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Equity Securities Av" sheetId="8" state="visible" r:id="rId8"/>
    <sheet xmlns:r="http://schemas.openxmlformats.org/officeDocument/2006/relationships" name="Properties and Equipment" sheetId="9" state="visible" r:id="rId9"/>
    <sheet xmlns:r="http://schemas.openxmlformats.org/officeDocument/2006/relationships" name="Long-Term Assets" sheetId="10" state="visible" r:id="rId10"/>
    <sheet xmlns:r="http://schemas.openxmlformats.org/officeDocument/2006/relationships" name="Discontinued Operations" sheetId="11" state="visible" r:id="rId11"/>
    <sheet xmlns:r="http://schemas.openxmlformats.org/officeDocument/2006/relationships" name="Current Liabilities" sheetId="12" state="visible" r:id="rId12"/>
    <sheet xmlns:r="http://schemas.openxmlformats.org/officeDocument/2006/relationships" name="Long-Term Liabilities" sheetId="13" state="visible" r:id="rId13"/>
    <sheet xmlns:r="http://schemas.openxmlformats.org/officeDocument/2006/relationships" name="Due to Officers" sheetId="14" state="visible" r:id="rId14"/>
    <sheet xmlns:r="http://schemas.openxmlformats.org/officeDocument/2006/relationships" name="Loans and Promissory Notes" sheetId="15" state="visible" r:id="rId15"/>
    <sheet xmlns:r="http://schemas.openxmlformats.org/officeDocument/2006/relationships" name="Litigation" sheetId="16" state="visible" r:id="rId16"/>
    <sheet xmlns:r="http://schemas.openxmlformats.org/officeDocument/2006/relationships" name="Payroll Liabilities" sheetId="17" state="visible" r:id="rId17"/>
    <sheet xmlns:r="http://schemas.openxmlformats.org/officeDocument/2006/relationships" name="Basic and Diluted Net Profit (L" sheetId="18" state="visible" r:id="rId18"/>
    <sheet xmlns:r="http://schemas.openxmlformats.org/officeDocument/2006/relationships" name="Stockholder's Equity" sheetId="19" state="visible" r:id="rId19"/>
    <sheet xmlns:r="http://schemas.openxmlformats.org/officeDocument/2006/relationships" name="Stock-Based Compensation Plan" sheetId="20" state="visible" r:id="rId20"/>
    <sheet xmlns:r="http://schemas.openxmlformats.org/officeDocument/2006/relationships" name="Related Party Transactions" sheetId="21" state="visible" r:id="rId21"/>
    <sheet xmlns:r="http://schemas.openxmlformats.org/officeDocument/2006/relationships" name="Contracts and Commitments" sheetId="22" state="visible" r:id="rId22"/>
    <sheet xmlns:r="http://schemas.openxmlformats.org/officeDocument/2006/relationships" name="Going Concern Uncertainty"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Marketable Equity Securities 26" sheetId="26" state="visible" r:id="rId26"/>
    <sheet xmlns:r="http://schemas.openxmlformats.org/officeDocument/2006/relationships" name="Long-Term Assets (Tables)" sheetId="27" state="visible" r:id="rId27"/>
    <sheet xmlns:r="http://schemas.openxmlformats.org/officeDocument/2006/relationships" name="Current Liabilities (Tables)" sheetId="28" state="visible" r:id="rId28"/>
    <sheet xmlns:r="http://schemas.openxmlformats.org/officeDocument/2006/relationships" name="Long-Term Liabilities (Tables)" sheetId="29" state="visible" r:id="rId29"/>
    <sheet xmlns:r="http://schemas.openxmlformats.org/officeDocument/2006/relationships" name="Due to Officers (Tables)" sheetId="30" state="visible" r:id="rId30"/>
    <sheet xmlns:r="http://schemas.openxmlformats.org/officeDocument/2006/relationships" name="Loans and Promissory Notes (Tab" sheetId="31" state="visible" r:id="rId31"/>
    <sheet xmlns:r="http://schemas.openxmlformats.org/officeDocument/2006/relationships" name="Stock-Based Compensation Plan (" sheetId="32" state="visible" r:id="rId32"/>
    <sheet xmlns:r="http://schemas.openxmlformats.org/officeDocument/2006/relationships" name="Summary of Significant Accoun33" sheetId="33" state="visible" r:id="rId33"/>
    <sheet xmlns:r="http://schemas.openxmlformats.org/officeDocument/2006/relationships" name="Marketable Equity Securities 34" sheetId="34" state="visible" r:id="rId34"/>
    <sheet xmlns:r="http://schemas.openxmlformats.org/officeDocument/2006/relationships" name="Marketable Equity Securities 35" sheetId="35" state="visible" r:id="rId35"/>
    <sheet xmlns:r="http://schemas.openxmlformats.org/officeDocument/2006/relationships" name="Long-Term Assets (Details Narra" sheetId="36" state="visible" r:id="rId36"/>
    <sheet xmlns:r="http://schemas.openxmlformats.org/officeDocument/2006/relationships" name="Long-Term Assets - Schedule of " sheetId="37" state="visible" r:id="rId37"/>
    <sheet xmlns:r="http://schemas.openxmlformats.org/officeDocument/2006/relationships" name="Discontinued Operations (Detail" sheetId="38" state="visible" r:id="rId38"/>
    <sheet xmlns:r="http://schemas.openxmlformats.org/officeDocument/2006/relationships" name="Current Liabilities - Schedule " sheetId="39" state="visible" r:id="rId39"/>
    <sheet xmlns:r="http://schemas.openxmlformats.org/officeDocument/2006/relationships" name="Long-Term Liabilities (Details " sheetId="40" state="visible" r:id="rId40"/>
    <sheet xmlns:r="http://schemas.openxmlformats.org/officeDocument/2006/relationships" name="Long-Term Liabilities - Schedul" sheetId="41" state="visible" r:id="rId41"/>
    <sheet xmlns:r="http://schemas.openxmlformats.org/officeDocument/2006/relationships" name="Due to Officers (Details Narrat" sheetId="42" state="visible" r:id="rId42"/>
    <sheet xmlns:r="http://schemas.openxmlformats.org/officeDocument/2006/relationships" name="Due to Officers - Components of" sheetId="43" state="visible" r:id="rId43"/>
    <sheet xmlns:r="http://schemas.openxmlformats.org/officeDocument/2006/relationships" name="Loans and Promissory Notes (Det" sheetId="44" state="visible" r:id="rId44"/>
    <sheet xmlns:r="http://schemas.openxmlformats.org/officeDocument/2006/relationships" name="Loans and Promissory Notes - Sc" sheetId="45" state="visible" r:id="rId45"/>
    <sheet xmlns:r="http://schemas.openxmlformats.org/officeDocument/2006/relationships" name="Litigation (Details Narrative)" sheetId="46" state="visible" r:id="rId46"/>
    <sheet xmlns:r="http://schemas.openxmlformats.org/officeDocument/2006/relationships" name="Payroll Liabilities (Details Na" sheetId="47" state="visible" r:id="rId47"/>
    <sheet xmlns:r="http://schemas.openxmlformats.org/officeDocument/2006/relationships" name="Stockholder's Equity (Details N" sheetId="48" state="visible" r:id="rId48"/>
    <sheet xmlns:r="http://schemas.openxmlformats.org/officeDocument/2006/relationships" name="Stock-Based Compensation Plan49" sheetId="49" state="visible" r:id="rId49"/>
    <sheet xmlns:r="http://schemas.openxmlformats.org/officeDocument/2006/relationships" name="Stock-Based Compensation Plan -" sheetId="50" state="visible" r:id="rId50"/>
    <sheet xmlns:r="http://schemas.openxmlformats.org/officeDocument/2006/relationships" name="Stock-Based Compensation Plan51" sheetId="51" state="visible" r:id="rId51"/>
    <sheet xmlns:r="http://schemas.openxmlformats.org/officeDocument/2006/relationships" name="Related Party Transactions (Det" sheetId="52" state="visible" r:id="rId52"/>
    <sheet xmlns:r="http://schemas.openxmlformats.org/officeDocument/2006/relationships" name="Contracts and Commitments (Deta" sheetId="53" state="visible" r:id="rId53"/>
    <sheet xmlns:r="http://schemas.openxmlformats.org/officeDocument/2006/relationships" name="Going Concern Uncertainty (Deta" sheetId="54" state="visible" r:id="rId54"/>
    <sheet xmlns:r="http://schemas.openxmlformats.org/officeDocument/2006/relationships" name="Subsequent Event (Details Narra" sheetId="55" state="visible" r:id="rId55"/>
  </sheets>
  <definedNames/>
  <calcPr calcId="124519" fullCalcOnLoad="1"/>
</workbook>
</file>

<file path=xl/sharedStrings.xml><?xml version="1.0" encoding="utf-8"?>
<sst xmlns="http://schemas.openxmlformats.org/spreadsheetml/2006/main" uniqueCount="604">
  <si>
    <t>Document and Entity Information - shares</t>
  </si>
  <si>
    <t>9 Months Ended</t>
  </si>
  <si>
    <t>Mar. 31, 2018</t>
  </si>
  <si>
    <t>May 18, 2018</t>
  </si>
  <si>
    <t>Document And Entity Information</t>
  </si>
  <si>
    <t>Entity Registrant Name</t>
  </si>
  <si>
    <t>PHI GROUP INC</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PHIL</t>
  </si>
  <si>
    <t>Document Fiscal Period Focus</t>
  </si>
  <si>
    <t>Q3</t>
  </si>
  <si>
    <t>Document Fiscal Year Focus</t>
  </si>
  <si>
    <t>Consolidated Balance Sheets - USD ($)</t>
  </si>
  <si>
    <t>Jun. 30, 2017</t>
  </si>
  <si>
    <t>Current assets:</t>
  </si>
  <si>
    <t>Cash and cash equivalents</t>
  </si>
  <si>
    <t>Marketable securities</t>
  </si>
  <si>
    <t>Accounts receivable</t>
  </si>
  <si>
    <t xml:space="preserve"> </t>
  </si>
  <si>
    <t>Other current assets</t>
  </si>
  <si>
    <t>Total current assets</t>
  </si>
  <si>
    <t>Long-term assets:</t>
  </si>
  <si>
    <t>Investments</t>
  </si>
  <si>
    <t>Total long-term assets</t>
  </si>
  <si>
    <t>Total Assets</t>
  </si>
  <si>
    <t>Current Liabilities:</t>
  </si>
  <si>
    <t>Accounts payable</t>
  </si>
  <si>
    <t>Accrued expenses</t>
  </si>
  <si>
    <t>Short-term notes payable - Net</t>
  </si>
  <si>
    <t>Due to officers</t>
  </si>
  <si>
    <t>Client deposits</t>
  </si>
  <si>
    <t>Derivative liabilities - Net</t>
  </si>
  <si>
    <t>Dividends payable - Preferred Stock</t>
  </si>
  <si>
    <t>Other current payable</t>
  </si>
  <si>
    <t>Total current liabilities</t>
  </si>
  <si>
    <t>Long-term Liabilities</t>
  </si>
  <si>
    <t>Demand promissory note</t>
  </si>
  <si>
    <t>Accrued interest</t>
  </si>
  <si>
    <t>Advances from Customers</t>
  </si>
  <si>
    <t>Liabilities from Discontinued Operations</t>
  </si>
  <si>
    <t>Total Long-term Liabilities</t>
  </si>
  <si>
    <t>Total Liabilities</t>
  </si>
  <si>
    <t>Stockholders' Equity (Deficit):</t>
  </si>
  <si>
    <t>Preferred stock, $.001 par value, 100,000,000 shares authorized; none issued and outstanding as of 06/30/2017; 4,000,000 shares issued and outstanding as of 3/31/2018.</t>
  </si>
  <si>
    <t>Common stock, $.001 par value; 900,000,000 shares authorized; 99,928,072 issued and outstanding on 3/31/2018; 300,000,000 authorized and 16,109,036 issued and outstanding on 06/30/2017.</t>
  </si>
  <si>
    <t>Treasury stock, $.001 par value, 484,767 and 321,569 shares as of 3/31/2018 and 6/30/2017.</t>
  </si>
  <si>
    <t>Paid-in capital</t>
  </si>
  <si>
    <t>Acc. other comprehensive gain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 .001</t>
  </si>
  <si>
    <t>Treasury stock, shares</t>
  </si>
  <si>
    <t>Consolidated Statements of Operations (Unaudited) - USD ($)</t>
  </si>
  <si>
    <t>3 Months Ended</t>
  </si>
  <si>
    <t>Mar. 31, 2017</t>
  </si>
  <si>
    <t>Net revenues</t>
  </si>
  <si>
    <t>Revenues</t>
  </si>
  <si>
    <t>Operating expenses:</t>
  </si>
  <si>
    <t>Salaries and wages</t>
  </si>
  <si>
    <t>Professional services, including non-cash compensation</t>
  </si>
  <si>
    <t>General and administrative</t>
  </si>
  <si>
    <t>Total operating expenses</t>
  </si>
  <si>
    <t>Gain (loss) from operations</t>
  </si>
  <si>
    <t>Other income and (expenses)</t>
  </si>
  <si>
    <t>Net interest income (expense)</t>
  </si>
  <si>
    <t>Net gain (loss) on sale of marketable securities</t>
  </si>
  <si>
    <t>Gain (loss) on sale of assets</t>
  </si>
  <si>
    <t>Prepayment premium</t>
  </si>
  <si>
    <t>Loss on loan/note conversions</t>
  </si>
  <si>
    <t>Dividends - Class A Series II Preferred Stock</t>
  </si>
  <si>
    <t>Other income (expense)</t>
  </si>
  <si>
    <t>Net other income (expenses)</t>
  </si>
  <si>
    <t>Net income (loss)</t>
  </si>
  <si>
    <t>Other comprehensive Income</t>
  </si>
  <si>
    <t>Acc. Other comprehensive gain (loss)</t>
  </si>
  <si>
    <t>Comprehensive income (loss)</t>
  </si>
  <si>
    <t>Net loss per share:</t>
  </si>
  <si>
    <t>Basic</t>
  </si>
  <si>
    <t>Diluted</t>
  </si>
  <si>
    <t>Weighted average number of shares outstanding:</t>
  </si>
  <si>
    <t>Consolidated Statements of Cash Flows (Unaudited) - USD ($)</t>
  </si>
  <si>
    <t>Cash flows from operating activities:</t>
  </si>
  <si>
    <t>Net income (loss) from operations</t>
  </si>
  <si>
    <t>Adjustments to reconcile net income to net cash used in operating activities:</t>
  </si>
  <si>
    <t>(Increase) decrease in other assets and prepaid expenses</t>
  </si>
  <si>
    <t>Increase (decrease) in accounts payable and accrued expenses</t>
  </si>
  <si>
    <t>Net cash provided by (used in) operating activities</t>
  </si>
  <si>
    <t>Cash flows from investing activities:</t>
  </si>
  <si>
    <t>Land purchase</t>
  </si>
  <si>
    <t>Investments in AQuarius Power Inc. and Oregon Gold Mining Claims</t>
  </si>
  <si>
    <t>Net cash provided by (used in) investing activities</t>
  </si>
  <si>
    <t>Cash flows from financing activities:</t>
  </si>
  <si>
    <t>Changes in Common stock and APIC</t>
  </si>
  <si>
    <t>Changes in Preferred stock and APIC</t>
  </si>
  <si>
    <t>Acc. Other comprehensive income (loss)</t>
  </si>
  <si>
    <t>Common stock to be cancelled</t>
  </si>
  <si>
    <t>Changes in Treasury stock</t>
  </si>
  <si>
    <t>Adjustment in Accumulated deficit</t>
  </si>
  <si>
    <t>Demand Promissory Note</t>
  </si>
  <si>
    <t>Changes in Long-term Liabilities</t>
  </si>
  <si>
    <t>Net cash provided by (used in) financing activities</t>
  </si>
  <si>
    <t>Net increase in cash and cash equivalents</t>
  </si>
  <si>
    <t>Cash and cash equivalents, beginning of period</t>
  </si>
  <si>
    <t>Cash and cash equivalents, end of period</t>
  </si>
  <si>
    <t>Nature of Business</t>
  </si>
  <si>
    <t>Accounting Policies [Abstract]</t>
  </si>
  <si>
    <t>NOTE 1 NATURE
OF BUSINESS INTRODUCTION PHI Group, Inc. (the “Company”
or “PHI”) is engaged in mergers and acquisitions as a principal ( www.phiglobal.com www.phicapitalholdings.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Following the business combination with Providential Securities, Inc., a California-based financial services
company, the Company changed its name to Providential Securities, Inc., a Nevada corporation,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At the present, the Company is engaged in mergers and acquisitions as a principal and investments in natural
resources, energy, agriculture, healthcare, pharmaceuticals, biotechnology and special situations. In addition, PHI Capital Holdings,
Inc., a wholly owned subsidiary of PHI, continues to provide corporate and project finance services, including merger and acquisition
(M&amp;A) advisory and consulting services for other companies in a variety of industries.</t>
  </si>
  <si>
    <t>Summary of Significant Accounting Policies</t>
  </si>
  <si>
    <t>NOTE 2 PRINCIPLES OF CONSOLIDATION The consolidated financial statements
include the accounts of PHI Group, Inc., its wholly owned subsidiaries PHI Capital Holdings, Inc., Abundant Farms, Inc., American
Pacific Resources, Inc., PHI EZ Water Tech, Inc., PHI Group EB-5 Regional Center, LLC. and its discontinued operations Providential
Securities, Inc., PHI Energy Corporation, PHI Gold Corp, Providential Vietnam Ltd. and Philand Ranch Limited (including its 100%
owned subsidiary Philand Corporation and Philand Vietnam Ltd) and Omni Resources, Inc.,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7. In the opinion of management, all adjustments consisting of normal reoccurring accruals have been made
to the financial statements. The results of operation for the three and nine months ended March 31, 2018 are not necessarily indicative
of the results to be expected for the fiscal year ending June 30,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8, the marketable securities were recorded at $475,817,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March 31, 2018, the Company had accounts receivable in the amount
of $932,000.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Marketable Equity Securities Available for Sale</t>
  </si>
  <si>
    <t>Investments, Debt and Equity Securities [Abstract]</t>
  </si>
  <si>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March 31, 2018 consisted of 33,805,106 shares of Myson Group, Inc., a public company
quoted on the OTC Markets (Trading symbol “MYSN”) and 292,050,000 shares of Sports Pouch Beverage Co., a public company
quoted on the OTC Markets (Trading symbol “SPBV”). The fair value of the shares recorded as of March 31, 2018 was $475,817.
Securities available for sale Level 1 Level 2 Level 3 Total
March 31, 2018 None $ 212,972 $ 262,845 $ 475,817
June 30, 2017 None $ 210,646 $ 292,050 $ 502,696 </t>
  </si>
  <si>
    <t>Properties and Equipment</t>
  </si>
  <si>
    <t>Property, Plant and Equipment [Abstract]</t>
  </si>
  <si>
    <t>NOTE 4 The Company did not have any properties
or equipment as of March 31, 2018.</t>
  </si>
  <si>
    <t>Long-Term Assets</t>
  </si>
  <si>
    <t>Deferred Costs, Capitalized, Prepaid, and Other Assets Disclosure [Abstract]</t>
  </si>
  <si>
    <t xml:space="preserve">NOTE 5 The Long-Term Assets comprise of the
following: (1) As of March 31, 2018: $5,000 investment in Aquarius Power, Inc. and $25,000,000 investment in 51% of twenty-one
mining claims over an area of approximately 400 acres situated five miles Northeast of the town of Granite, Grant County, Oregon,
U.S.A., near Granite Creek, within a precious metals belt 30-40 miles wide (N-S) and 100 miles long (E-W); coincident with the
core of the Blue Mountains, along the Snake River; (2) As of June 30, 2017: None.
03/31/2018 6/30/2017
Investments $ 25,005,000 $ -
Total Long-Term Assets $ 25,005,000 $ - </t>
  </si>
  <si>
    <t>Discontinued Operations</t>
  </si>
  <si>
    <t>Discontinued Operations and Disposal Groups [Abstract]</t>
  </si>
  <si>
    <t>NOTE 6 As of June 30, 2012, 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March 31, 2018, the Company had a balance of $1,255,037 as Long-term Liabilities from Discontinued Operations.</t>
  </si>
  <si>
    <t>Current Liabilities</t>
  </si>
  <si>
    <t>Payables and Accruals [Abstract]</t>
  </si>
  <si>
    <t xml:space="preserve">NOTE 7 Current liabilities of the Company consisted
of the followings as of March 31, 2018 and June 30, 2017:
March 31, 2018 June 30, 2017
Accounts Payable 147,305 159,875
Accrued Expenses 548,657 384,929
Short-term Notes Payable - Net 1,313,787 873,008
Due to Officers 247,865 592,141
Client Deposits - 780
Derivative Liabilities– Net 854,675 454,756
Dividends Payable – Class A Series II Preferred Stock 784,640 -
Other Current Payable 92,781 -
Total Current Liabilities: $ 3,989,709 $ 2,465,489 </t>
  </si>
  <si>
    <t>Long-Term Liabilities</t>
  </si>
  <si>
    <t>Debt Disclosure [Abstract]</t>
  </si>
  <si>
    <t>NOTE 8 Long-term liabilities of the Company
consisted of the followings as of March 31, 2018 and June 30, 2017:
March 31, 2018 June 30, 2017
Demand promissory note – American Pacific Resources, Inc. 4,809,500 -
Accrued Expenses 1,244,816 1,462,836
Accrued Interest 2,715,963 2,715,963
Advances from Customers 288,219 288,219
Liabilities from Discontinued Operations 1,255,037 1,255,037
Total Long-term Liabilities: $ 10,313,536 $ 5,722,056 DUE TO PREFERRED STOCKHOLDERS As of June 30, 2017, the Company re-classified
$215,000 of preferred stock subscribed as Long-term Liabilities payable to holders of preferred stock of Providential Securities,
Inc., a previous subsidiary of the Company that was discontinued in the year 2000. In the early 2000’s, the Company had made
an offer for these preferred stockholders to receive shares of common stock in the Company in exchange for the preferred shares
in the discontinued subsidiary but only a small number of the preferred shareholders responded and accepted the offer. In more
recent years, the Company has also attempted to contact these preferred shareholders from time to time but have not received further
response from them. The Company has continued to accrue imputed interest expenses on the balance of $215,000 on a periodic basis.
As of March 31, 2018 and June 30, 2017, $457,950 and $438,600 have been included on the balance sheets as accrued interest in connection
with preferred stock liabilities, respectively. ADVANCES FROM CUSTOMERS As of September 30, 2012, the Company
reclassified the previously recorded Unearned Revenues as Advances from Customers because the Company was not able to complete
the consulting services for the related client due to its inability to provide GAAP-compliant audited financial statements in order
to file a registration statement with the Securities and Exchange Commission. As of March 31, 2018, the Company recorded $288,219
of Advances from Customers as a Long-term Liability. During the quarter ended September 30,
2017, the Company signed a Settlement Agreement and agreed to pay Thinh Hung Investment Co. a total amount of $381,000 which includes
the outstanding balance of $288,219 mentioned above and $92,781 in accrued interest that is recorded as Other Current Liability
in the balance sheets of the Company as of March 31, 2018. According to the Settlement Agreement,
the Compapny would transfer or cause to be transferred at least 480,000 shares of Common Stock of PHI Group, Inc. to an authorized
represenatative of Thinh Hung. In the event Thinh Hung is unable to realize at least $381,000 from the sale of PHI Stock, PHI
Group will either transfer additional Common Stock of PHI Group, Inc. or other marketable securities to the authorized reprenesattive
designated Thinh Hung or pay cash directly to Thinh Hung until the total amount of $381,000 is reached. After the receipt of at
least 480,000 shares of PHI Group Stock by the authorized representative of Thinh Hung, Thinh Hung would deliver and transfer
all the Vietnam Foods Corporation Stock to PHI Group, Inc. or its authorized representative. As of March 31, 2018 no shares have
been transferred to Thinh Hung or its authorized representative.</t>
  </si>
  <si>
    <t>Due to Officers</t>
  </si>
  <si>
    <t>Related Party Transactions [Abstract]</t>
  </si>
  <si>
    <t xml:space="preserve">NOTE 9 Due to officers, represents advances
made by officers of the Company and its subsidiaries, which are non-interest bearing, unsecured and due on demand. As of March
31, 2018 and June 30, 2017, the balances were $247,865 and $592,141, respectively.
Officers/Directors March 31, 2018 June 30, 2017
Henry Fahman 172,015 $ 511,291
Tam Bui 63,350 $ 63,350
Frank Hawkins - $ 5,000
Lawrence Olson 12,500 12,500
Total $ 247,865 $ 592,141 </t>
  </si>
  <si>
    <t>Loans and Promissory Notes</t>
  </si>
  <si>
    <t>NOTE 10
A. SHORT TERM NOTES PAYABLE: In the course of its business, the Company
has obtained short-term loans from individuals and institutional investors and from time to time raised money by issuing restricted
common stock of the Company under the auspices of Rule 144. As of March 31, 2018, the Company had
short-term notes payable of $808,310, with accrued interest of $2,391,162. These notes bear interest rates ranging from 0% to 36%
per annum.
B. CONVERTIBLE PROMISSORY NOTES:
1. CONVERTIBLE PROMISSORY NOTES OUTSTANDING AS OF MARCH 31, 2018 As of March 31, 2018, the following
convertible promissory notes that had been issued by the Company before January 1, 2018 were still outstanding: On October 18, 2017, the Company issued
a new convertible promissory note to Power Up Lending Group for $53,000, with an interest rate of 8% and convertible to Common
Stock of the Company at 42% discount to the average of the two lowest trading prices or closing bids during the ten trading days
immediately prior to the date of conversion. The maturity date of this note is 7/20/2018. On October 26, 2017, the Company issued
a new convertible promissory note to Crown Bridge Partners, LLC for $35,000, with an interest rate of 5% and convertible to Common
Stock of the Company at 50% discount to the average of the two lowest trading prices or closing bids during the twenty trading
days immediately prior to the date of conversion. The maturity date of this note is 10/26/2018. In connection with this note, the
Company issued 87,500 warrants to Crown Bridge Partners, LLC for the purchase of Common Stock of the Company at the exercise price
of $0.40 per share. The exercise period commences on the issuance date and ends on the one-year anniversary thereof. On November 24, 2017, the Company issued
a new convertible promissory note to Einstein Investments LLC for $115,500, with an interest rate of 10% and convertible to Common
Stock of the Company at 50% discount to the average of the two lowest trading prices or closing bids during the ten trading days
immediately prior to the date of conversion. The maturity date of this note is 10/26/2018.
2. PREPAYMENTS OF CONVERTIBLE PROMISSORY NOTES On January
18, 2018, the Company paid a total of $43,610.96 to Power Up Lending Group, which amount included the principal, prepayment premium
and accrued interest. This note was paid off in full as of January 18, 2018. On January
30, 2018, the Company paid a total of $117,984.76 to JSJ Investments, Inc., which amount included the principal amount of $78,750,
prepayment premium of $35,437.50 and accrued and unpaid interest of $3,797.26. This note was paid off in full as of January 30,
2018. On February
5, 2018, the Company paid a total of $51,300.99 to Power Up Lending Group, which amount included the principal, prepayment premium
and accrued interest for the convertible promissory note dated August 15, 2017. This note was paid off in full as of February 5,
2018.
3. CONVERSIONS OF CONVERTIBLE PROMISSORY NOTES AND EXERCISE OF WARRANTS During the quarter ended March 31, 2018,
certain holders of the Company’s convertible promissory notes converted the following amounts of principal and accrued interest
into common stock of the Company and exercised the purchase of warrants in connection with certain convertible promissory note(s): On January 08, 2018, the Company issued
1,835,795 shares of free-trading Common Stock of PHI Group, Inc. to Auctus Fund, LLC, holder of a Convertible Promissory Note dated
March 03, 2017 of the Company, for the conversion of $6,745.50 of the principal balance of the Note, $97.68 of accrued and unpaid
interest and $500.00 conversion fee under the Note totaling $7,343.18. The principal balance due remaining under this Note after
this conversion was $0.00. On January 09, 2018, the Company issued
2,601,957 shares of free-trading Common Stock of PHI Group, Inc. to JSJ Investments, Inc., holder of a Convertible Promissory Note
dated April 05, 2017 of the Company, for the conversion of $11,499.78 of the principal balance and accrued and unpaid interest
of $2,858.64 totaling $14,358.42. The principal balance due remaining under this Note after this conversion was $0.00. On January 11, 2018, the Company issued
2,900,000 shares of free-trading Common Stock of PHI Group, Inc. to Crown Bridge Partners, LLC., holder of the $35,000.00 Convertible
Promissory Note dated June 9, 2017 of the Company, for the conversion of $9,650.00 of the principal and $500.00 of fees under the
Note totaling $10,150.00. The principal balance due remaining under this Note after this conversion was $17,800.00. On January 25, 2018, the Company issued
2,500,000 shares of free-trading Common Stock of PHI Group, Inc. to EMA Financial LLC, holder of a Convertible Promissory Note
dated April 4, 2017 of the Company, for the conversion of $9,625.00 of the principal balance of the Note, less $1,050 of conversion
fees under the Note. The principal balance due remaining under this Note after this conversion is $9,977.50 On January 29, 2018, the Company issued
3,812,188 shares of free-trading Common Stock of PHI Group, Inc. to EMA Financial LLC, holder of a Convertible Promissory Note
dated April 4, 2017 of the Company, for the conversion of $9,975.50 of the principal balance of the Note, $3,649.43 of accrued
and unpaid interest, and $1,050 for legal and transfer agent fees for conversion, totaling $14,467.93. This Note was paid off in
full as of January 29, 2018; the principal balance due remaining under this Note after this conversion is $0.00. On January 29, 2018, the Company issued
2,500,000 shares of free-trading Common Stock of PHI Group, Inc. to Crown Bridge Partners, LLC., holder of the $35,000.00 Convertible
Promissory Note dated June 9, 2017 of the Company, for the conversion of $9,562.50 of the principal and $500.00 of fees under the
Note, totaling $10,062.50. The principal balance due remaining under this Note after this conversion was $8,237.50. On February 8, 2018, the Company issued
2,509,693 shares of free-trading Common Stock of PHI Group, Inc. to Crown Bridge Partners, LLC., holder of the $35,000.00 Convertible
Promissory Note dated June 9, 2017 of the Company, for the conversion of $8,237.50 of principal, $1,012.66 of accrued interest,
and $500.00 of fees under the Note, totaling $9,750.16. The principal balance due remaining under this Note after this conversion
was $0.00. On February 28, 2018, the Company issued
4,744,007 shares of free-trading Common Stock of PHI Group, Inc. to Crown Bridge Partners, LLC., holder of the Common Stock Purchase
Warrant dated as of June 9, 2017 in connection with the $35,000.00 Convertible Promissory Note of June 9, 2017 by the Company,
for the cashless exercise of $17,300.00 value of warrants. The total warrant value remaining after this exercise was $17,700.00.
4. ISSUANCE OF NEW CONVERTIBLE PROMISSORY NOTES During the quarter ended March 31, 2018, the Company issued
the following convertible promissory notes:
Issuances
Holder Issue Date Maturity Date Note Amount Interest Rate Variable Conversion Rate Derivative Value at issuance
Note #1 JSJ Investments - 01/18/18 - 78750 - 1 1/18/18 1/18/19 78,750 10.0 % 55% of 3 Low TP (closing bid) 20 TD 84,312
Note #2 Power Up Lending - 01/18/18 - 33000 - 2 1/18/18 10/10/18 33,000 8.0 % 58% of 2 Low TP (closing bid) 10 TD 32,312
Note #3 Power Up Lending - 01/26/18 - 33000 - 3 1/26/18 11/15/18 33,000 8.0 % 58% of 2 Low TP (closing bid) 10 TD 33,105
Note #4 JSJ Investments - 01/31/18 - 78750 - 4 1/31/18 1/31/19 78,750 10.0 % 55% of 3 Low TP (closing bid) 20 TD 93,729
Note #5 Crown Bridge Partners - 01/31/18 - 50000 - 5 1/31/18 1/31/19 50,000 5.0 % 50% of 2 Low TP (closing bid) 20 TD 69,020
Note #6 Adar Bays - 02/01/18 - 60000 - 6 2/1/18 2/1/19 60,000 6.0 % 50% of 2 Low TP's 25 TD 80,415
Note #7 Auctus Fund LLC - 02/02/18 - 75000 - 7 2/2/18 11/2/18 75,000 12.0 % 50% of 2 Low TP's 25 TD 113,043
Note #8 Power Up Lending - 02/22/18 - 33000 - 8 2/22/18 11/30/18 33,000 8.0 % 58% of 2 Low TP (closing bid) 10 TD 50,634
Note #9 JSJ Investments - 03/21/18 - 78750 - 9 3/21/18 3/21/19 78,750 10.0 % 55% of 3 Low TP (closing bid) 20 TD 132,243 As of March 31, 2018, the principal
balance of the outstanding convertible notes was $723,750 and the value of net derivative liabilities in connection with these
notes and the warrants attached to certain notes was $854,675. The Company relies on a professional third-party valuation to record
the value of derivative liabilities, discounts, and change in fair value of derivatives in connection with these convertible notes
and warrants, if any, that are related to the convertible notes. The Company intends and prefers to repay these notes in cash
as much as practical.</t>
  </si>
  <si>
    <t>Litigation</t>
  </si>
  <si>
    <t>Commitments and Contingencies Disclosure [Abstract]</t>
  </si>
  <si>
    <t>NOTE 11 LEGAL PROCEEDING SETTLED AND UNPAID
AS OF MARCH 31, 2018: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March 31, 2018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March 31, 2018.</t>
  </si>
  <si>
    <t>Payroll Liabilities</t>
  </si>
  <si>
    <t>NOTE 12 The payroll liabilities are accrued
and recorded as accrued expenses in the consolidated balance sheet. During the quarter ended June 30, 2014, the Company paid $41,974.22
to the Internal Revenue Service and $ 19,289.94 to the State of California Employment Development Department towards the balance
of $118,399 of payroll tax, penalties and interest claimed by these agencies. The Company plans to resolve the remaining balances
with the Internal Revenue Service and the State of California Employment Department by June 30, 2018.</t>
  </si>
  <si>
    <t>Basic and Diluted Net Profit (Loss) Per Share</t>
  </si>
  <si>
    <t>Earnings Per Share [Abstract]</t>
  </si>
  <si>
    <t>NOTE 13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18
were the same since the inclusion of Common stock equivalents is anti-dilutive.</t>
  </si>
  <si>
    <t>Stockholder's Equity</t>
  </si>
  <si>
    <t>Equity [Abstract]</t>
  </si>
  <si>
    <t>NOTE 14 STOCKHOLDER’S
EQUITY In accordance
with the Articles of Incorporation and Amendments to the Articles of Incorporation filed with the Nevada Secretary of State, the
total number of authorized capital stock of the Company is 1,000,000,000 shares with a par value of $0.001 per share, consisting
of 900,000,000 shares of voting Common Stock with a par value of $0.001 per share and 100,000,000 shares of Preferred Stock with
a par value of $0.001 per share. The rights and terms associated with the Preferred Stock will be determined by the Board of Directors
of the Company. Treasury Stock: The balance of treasury stock as of
March 31, 2018 was 484,767 post-split shares valued at $44,170 according to cost method. Common Stock: During the quarter ended March 31, 2018,
the Company issued the following amounts of its Common Stock: On January 08, 2018, the Company issued
1,835,795 shares of free-trading Common Stock of PHI Group, Inc. to Auctus Fund, LLC, holder of a Convertible Promissory Note dated
March 03, 2017 of the Company, for the conversion of $6,745.50 of the principal balance of the Note, $97.68 of accrued and unpaid
interest and $500.00 conversion fee under the Note totaling $7,343.18. The principal balance due remaining under this Note after
this conversion was $0.00. On January 09, 2018, the Company issued
2,601,957 shares of free-trading Common Stock of PHI Group, Inc. to JSJ Investments, Inc., holder of a Convertible Promissory Note
dated April 05, 2017 of the Company, for the conversion of $11,499.78 of the principal balance and accrued and unpaid interest
of $2,858.64 totaling $14,358.42. The principal balance due remaining under this Note after this conversion was $0.00. On January 11, 2018, the Company issued
2,900,000 shares of free-trading Common Stock of PHI Group, Inc. to Crown Bridge Partners, LLC., holder of the $35,000.00 Convertible
Promissory Note dated June 9, 2017 of the Company, for the conversion of $9,650.00 of the principal and $500.00 of fees under the
Note totaling $10,150.00. The principal balance due remaining under this Note after this conversion was $17,800.00. On January 25, 2018, the Company issued
2,500,000 shares of free-trading Common Stock of PHI Group, Inc. to EMA Financial LLC, holder of a Convertible Promissory Note
dated April 4, 2017 of the Company, for the conversion of $9,625.00 of the principal balance of the Note, less $1,050 of conversion
fees under the Note. The principal balance due remaining under this Note after this conversion is $9,977.50 On January 29, 2018, the Company issued
3,812,188 shares of free-trading Common Stock of PHI Group, Inc. to EMA Financial LLC, holder of a Convertible Promissory Note
dated April 4, 2017 of the Company, for the conversion of $9,975.50 of the principal balance of the Note, $3,649.43 of accrued
and unpaid interest, and $1,050 for legal and transfer agent fees for conversion, totaling $14,467.93. This Note was paid off in
full as of January 29, 2018; the principal balance due remaining under this Note after this conversion is $0.00. On January 29, 2018, the Company issued
2,500,000 shares of free-trading Common Stock of PHI Group, Inc. to Crown Bridge Partners, LLC., holder of the $35,000.00 Convertible
Promissory Note dated June 9, 2017 of the Company, for the conversion of $9,562.50 of the principal and $500.00 of fees under the
Note, totaling $10,062.50. The principal balance due remaining under this Note after this conversion was $8,237.50. On January
30, 2018, the Company issued 100,000 shares of PHI Group, Inc.’s restricted common stock to Andreas Held, a long-term shareholder
of PHI Group, Inc.’s, for $981.00 in cash. On January
30, 2018, the Company issued 100,000 shares of PHI Group, Inc.’s restricted common stock to Cuong Tran, an independent consultant,
for technical consulting service. On February 8, 2018, the Company issued
2,509,693 shares of free-trading Common Stock of PHI Group, Inc. to Crown Bridge Partners, LLC., holder of the $35,000.00 Convertible
Promissory Note dated June 9, 2017 of the Company, for the conversion of $8,237.50 of principal, $1,012.66 of accrued interest,
and $500.00 of fees under the Note, totaling $9,750.16. The principal balance due remaining under this Note after this conversion
was $0.00. On February 8, 2018, Henry Fahman, the
Company’s Chief Executive Officer and Chief Financial Officer, converted $150,000.00 of the accrued and unpaid salary for
the fiscal year ended June 30, 2011 into 4,746,084 shares of Restricted Common Stock of PHI Group, Inc. at the effective price
of $0.031605 per share, pursuant to the Company’s corporate resolutions dated November 2, 2012, which still remain in full
force and effect. On February 8, 2018, Tina Phan, the
Company’s Corporate Secretary and Treasurer, converted $60,000.00 of the accrued and unpaid salary for the fiscal year ended
June 30, 2011 into 1,898,434 shares of Restricted Common Stock of PHI Group, Inc. at the effective price of $0.031605 per share,
pursuant to the Company’s corporate resolutions dated November 2, 2012, which still remain in full force and effect. On February 28, 2018, the Company issued
4,744,007 shares of free-trading Common Stock of PHI Group, Inc. to Crown Bridge Partners, LLC., holder of the Common Stock Purchase
Warrant dated as of June 9, 2017 in connection with the $35,000.00 Convertible Promissory Note of June 9, 2017 by the Company,
for the cashless exercise of $17,300.00 value of warrants. The total warrant value remaining after this exercise was $17,700.00. As of March 31, 2018, there were 99,928,072
shares of the Company’s common stock issued and outstanding, excluding 5,673,327 shares of common stock that have been set
aside for a special dividend distribution. Preferred Stock: Class A Preferred Stock as filed
with the State of Nevada: Class A Preferred Stock 1) Dividends: Each
holder of Class A Preferred Stock is entitled to receive twelve percent (12%) non-compounding cumulative dividends per annum, payable
semi-annually. 2) Conversion:
Each share of the Class A Preferred Stock shall be convertible into the Company’s Common Stock any time after one year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and Holder of the Class A Preferred Stock. 3) Redemption Rights:
The Company, after a period of two years from the date of issuance, may at any time or from time to time redeem the Class A Preferred
Stock,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t>
  </si>
  <si>
    <t>Stock-Based Compensation Plan</t>
  </si>
  <si>
    <t>Disclosure of Compensation Related Costs, Share-based Payments [Abstract]</t>
  </si>
  <si>
    <t xml:space="preserve">NOTE 15 STOCK-BASED
COMPENSATION PLAN On February March 18, 2015, the Company
adopted an Employee Benefit Plan to set aside 1,000,000 shares of common stock for eligible employees and independent contractors
of the Company and its subsidiaries. As of March 31, 2018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Related Party Transactions</t>
  </si>
  <si>
    <t>NOTE 16 RELATED
PARTY TRANSACTIONS The Company accrued $52,500 in salaries
for the President and the Secretary &amp; Treasurer of the Company during the quarters ended March 31, 2018 and March 31, 2017. On February 8, 2018, Henry Fahman, the
Company’s Chief Executive Officer and Chief Financial Officer, converted $150,000.00 of the accrued and unpaid salary for
the fiscal year ended June 30, 2011 into 4,746,084 shares of Restricted Common Stock of PHI Group, Inc. at the effective price
of $0.031605 per share, pursuant to the Company’s corporate resolutions dated November 2, 2012, which still remain in full
force and effect. On February 8, 2018, Tina Phan, the
Company’s Corporate Secretary and Treasurer, converted $60,000.00 of the accrued and unpaid salary for the fiscal year ended
June 30, 2011 into 1,898,434 shares of Restricted Common Stock of PHI Group, Inc. at the effective price of $0.031605 per share,
pursuant to the Company’s corporate resolutions dated November 2, 2012, which still remain in full force and effect.</t>
  </si>
  <si>
    <t>Contracts and Commitments</t>
  </si>
  <si>
    <t>NOTE 17 CONTRACTS
AND COMMITMENTS EQUITY LINE FACILITY -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 This Investment Agreement was amended
on August 3, 2017 to allow for the reservation of 65,445,000 shares of the Company’s Common Stock for issuance to the Investor
pursuant to the corrected Investment Agreement. The Company has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The Company intends to access the Equity Line Facility only when the Company’s
stock prices reach levels that its management deems fairly-valued. SETTLEMENT
AGREEMENT WITH THINH HUNG INVESTMENT CO. On August 3, 2017, the Company signed
a Settlement Agreement and agreed to pay Thinh Hung Investment Co. a total amount of $381,000, which includes the outstanding balance
of $288,219 that is reclassified as Customer Advances in the Long-term Liability portion of the attached balance sheet and accrued
interest as agreed by the two parties. According to the Settlement Agreement,
the Compapny will transfer or cause to be transferred at least 480,000 shares of Common Stock of PHI Group, Inc. to an authorized
represenatative of Thinh Hung. In the event Thinh Hung is unable to realize at least $381,000 from the sale of PHI Stock, PHI Group
will either transfer additional Common Stock of PHI Group, Inc. or other marketable securities to the authorized reprenesattive
designated Thinh Hung or pay cash directly to Thinh Hung until the total amount of $381,000 is reached. PHI Group, Inc. agreed
to use its best efforst to pay off any outstanding balance by October 31, 2017. After the receipt of at least 480,000 shares of
PHI Group Stock by the authorized representative of Thinh Hung, Thinh Hung shall deliver and transfer all the Vietnam Foods Corporation
Stock to PHI Group, Inc. or its authorized representative. As of the day of this report, the Company has not been able to transfer
480,000 shares of its Common Stock to Thinh Hung’s authorized representative. BUSINESS
COOPERATION AGREEMENT WITH TNB VIETNAM JSC On August
7, 2017, the Company signed a Business Cooperation Agreement with TNB Vietnam JSC, a Vietnamese company located in the Mekong Delta
that specializes in cultivating and processing “forest” bitter melon (momordica charantia). According to the agreement,
TNB and PHI Group plan to facilitate mutual growth and expansion including but not limited to: (1) Purchase of finished forest
bitter melon products from TNB for distribution and sale in the U.S., Europe, China and other select international markets under
PHI Group’s private labels; (2) Purchase of semi-processed ingredients from TNB in order to manufacture other end products
for export markets; (3) Strategic alliance by acquisition of equity interest in TNB and/or exchange of ownership between TNB and
PHI via stock swap; and (4) Co-developing and cultivating forest bitter melon as well as manufacturing and marketing its products
in the U.S. and other international markets with potential for long-term growth. FORMATION OF
PHI EZ WATER TECH, INC. SUBSIDIARY On August 7,
2017, the Company incorporated PHI EZ Water Tech, Inc., a Wyoming corporation, as a subsidiary to manage and commercialize the
water treatment systems developed by Dr. Martin Nguyen, a Vietnamese-American scientist. These systems
are among a series of products developed by Dr. Nguyen using quantum technology in a combination of disciplines including applied
physics, applied water science, biological system engineering and agricultural economics. Incorporating complex electromagnetic
force, advanced oxidation, electrocoagulation and ultrasound, they can reduce water consumption by up to 30% and fertilizer usage
by 30%-50% while boosting crop yields by 30%-50%. The water produced from these systems is also good for human health and able
to stabilize water environments to increase yields for aquatic and wet paddy farming. ( www.phiezwater.com MEMORANDUM
OF UNDERSTANDING WITH AQUARIUS POWER, INC. On August 9,
2017, the Company signed a Memorandum of Understanding (“MOU”) with Aquarius Power, Inc. (“AQP”), a Texas
company, to provide renewable energy technology to Vietnam. PHI has also made an investment to become a strategic shareholder of
AQP. PHI and AQP
will form a joint venture company which will have the exclusive right to sublicense, sell, build, own and/or operate the AQP energy
systems in Vietnam on an exclusive basis. PHI will
be responsible for: Obtaining all necessary approvals to build, own and operate AQuarius Energy System; Securing a binding and
acceptable power purchase agreement (PPA) from the governmental authority; Providing the land for the Aquarius Energy System; Providing
the construction and civil engineering know-how to build the energy pools; Providing management, engineering and operational manpower
to build and operate the AQuarius Engineering System; and Providing the interconnection of the AQuarius Energy System to the national
grid. AQP’s
responsibilities include: Support PHI in obtaining the Power Purchase Agreement; Conduct a site survey and provide blueprints for
a tailor made Energy System; Provide technical support for the construction and operation of the Energy System (Includes training
for construction, installation and operations); Build, Ship, the AQuarius Energy System(s); and Install and commission the AQuarius
Energy System as required. AQuarius
Wave Energy System is a land-based wave energy system that uses a combination of gravity and “buoyancy” found within
the interaction between air and water to produce power that can be used to generate electricity and / or produce potable water.
AQuarius is a baseload zero carbon footprint that uses no consumables and can be installed virtually anywhere on the planet that
is cost effective against any fossil fuel alternatives. The system, which can be built turn-key within 6 months of obtaining permits,
has an operating life of over 60 years and is clean, scalable, reliable, and extremely flexible. Its operating cost is comparably
low as hydroelectric systems. On October
6, 2017, the Company signed a new Memorandum of Understanding (“MOU”) with AQuarius Power, Inc. to expand the scope
of cooperation and provide the same renewable energy technology to Eastern Europe and the European Region. For Eastern Europe the
Company is in the process of planning to build a pilot unit in Romania using AQP technology. PHI also intends to make additional
investments in AQP. As of the date of this report, the Company has made an investment of $5,000 in AQuarius Power, Inc. and intends
to continue making additional investments via purchase of AQP’s Common Stock. MASTER BUSINESS COOPERATION AGREEMENT
WITH THO XUAN DUONG JOINT STOCK COMPANY On August 14, 2017, the Company signed
a Master Business Cooperation Agreement with Tho Xuan Duong Joint Stock Company, a Vietnamese traditional medicine company with
400 years of history, to cooperate with each other in the following areas: (1) PHI will assist TXD to promote and advertise TXD’s
brand and traditional medicinal products and treatments on a global basis; (2) PHI will assist TXD to set up manufacturing facilities
and/or establish strategic alliances with pharmaceutical production and distribution companies in Europe, the United States, the
Middle East, Central and South America, Africa and other selective geographical areas; (3) PHI will assist TXD to access funding
sources to implement TXD’s business plan; (4) PHI will discuss and negotiate with TXD to consider an acquisition of equity
interest in TXD and/or exchange of ownership between TNB and PHI by way of stock swap to form a strategic alliance between the
two companies; (5) PHI and TXD will further discuss the potential of taking TXD public in the U.S. and/or European Stock Markets
to provide long-term financing capabilities for TXD’s development and growth; (6) PHI and TXD will cooperate to build and
develop raw material areas, preliminary and full-scale processing facilities for herbal medicines, and herbal medicine tourism
area in Sapa, Lao Cai Province, Northern Vietnam; (7) PHI will assist TXD to obtain special medical devices using Low Level Laser
Light Therapy technologies developed by American Laser Healthcare Corp., a US company, and cleared by the U.S. FDA for pain treatment,
needles acupuncture, diabetes Type 2, and 18 devices, as well as access other medical devices for TXD’s usage as needed;
and (8) PHI and TXD may jointly develop, manufacture and market other products and/or engage in other business activities that
may be of mutual interest to both parties. AGREEMENT TO ACQUIRE 51% OWNERSHIP IN
400-ACRE MINING CLAIMS IN GRANT COUNTY, OREGON AND CLOSING OF TRANSACTION On September 2, 2017, American Pacific
Resources, Inc., a Wyoming corporation (“APR”) and wholly owned subsidiary of the Company, entered into an Agreement
of Purchase and Sale with Rush Gold Royalty Inc, a Wyoming corporation, to acquire a 51% ownership in twenty-one mining claims
over an area of approximately 400 acres in Granite Mining District, Grant County, Oregon, U.S.A., in exchange for a total purchase
price of twenty-five million U.S. Dollars ($US 25,000,000) to be paid in a combination of $20 million in PHI Group, Inc.’s
Class A Series II Convertible Cumulative Redeemable Preferred Stock (“Preferred Stock”), and $5 million in a combination
of cash and a demand promissory note upon the closing of this contemplated transaction. The PHI Group’s
Class A Series II Preferred Stock is priced at $5 per share (“Original Price per Share”), carrying a cumulative dividend
rate of 8%, redeemable at 120% premium to the Original Price per Share, and convertible to Common Stock of PHI Group at 25% discount
any time after two years commencing its issuance or to Common Stock of APR at 50% discount to the market price when APR has become
a fully-reporting company. This transaction
was closed effective October 3, 2017. On April 19, 2018, Rush Gold Royalty,
Inc. (“RGRI”), American Pacific Resources, Inc. (“APRI”) and PHI Group, Inc. (“PHIL”) signed
an Amendment to the Agreement of Purchase and Sale dated September 2, 2017 among the same parties with respect to Article 2 of
said Agreement of Purchase and Sale as follows: a. RGRI shall surrender
and return to PHIL 4,000,000 shares of PHI Group, Inc.’s Series II Class A Convertible Cumulative Redeemable Preferred Stock,
Certificate No. P-A-II-001, that was issued to RGRI by PHIL on 10/3/2017 in connection with the Closing of the referenced Agreement
of Purchase and Sale. b. PHIL shall cancel
4,000,000 shares of PHI Group, Inc.’s Series II Class A Convertible Cumulative Redeemable Preferred Stock, Certificate No.
P-A-II-001, that was issued to RGRI on 10/3/2017 in connection with the Closing of the referenced Agreement of Purchase and Sale. c. APRI shall issue
4,000,000 shares of American Pacific Resources, Inc.’s Series I Class A Convertible Cumulative Redeemable Preferred Stock
to RGRI to replace the 4,000,000 shares of PHI Group, Inc.’s Series II Class A Convertible Cumulative Redeemable Preferred
Stock, Certificate No. P-A-II-001, issued to RGRI on 10/3/2017, that will have been cancelled by PHIL pursuant to this Amendment. On April 23,
2018, the Company’s Board of Directors passed a resolution to declare a twenty percent (20%) special stock dividend from
its holdings of Common Stock in American Pacific Resources, Inc., a subsidiary of the Company, to shareholders of Common Stock
of the Company as follows: (a) Declaration date: April 23, 2018; (b) Record date: May 31, 2018; (c) Payment date: October 31, 2018;
(d) Dividend ratio: All eligible shareholders of Common Stock of the Company as of the Record date shall be entitled to receive
two (2) shares of Common Stock of American Pacific Resources, Inc. for every ten (10) shares of Common Stock of PHI Group, Inc.
held by such shareholders as of the referenced Record date. TECHNICAL ASSISTANCE
AGREEMENT WITH AUBURN UNIVERSITY On September
25, 2017, the Company signed a Technical Assistance Agreement with Auburn University to conduct a research program in order to
determine the market segments related to supply and demand of medicinal and aromatic plants in the world, and then focus more specifically
on major production and consumption markets. The first four topics of the research program focus on the production, medicinal applications,
and market analysis of turmeric, saffron, bitter melon, and some major potential and aromatic plants. The last topic covers the
trends and solutions of switching from conventional farming to organic farming of these crops to meet the future food and medicinal
consumption. The research program began on October 1, 2017 and will end on September 30, 2018. APPOINTMENT
OF CHIEF TECHNOLOGY OFFICER AND ORGANIC FERTILIZER PROGRAM On October
28, 2017, Abundant Farms, Inc., a wholly owned subsidiary of PHI Group, Inc., signed an Employment Agreement with Mr. Lam Duong
and appointed the same as Chief Technology Officer/Chief Operation Officer for Abundant Farms. After a trial period of three months,
the Employment Agreement will be effective for three years and may be renewed by mutual consent of both the Company and the employee.
Mr. Duong will be responsible for all technological aspects of Abundant Farms, including the development of organic fertilizers
and other agricultural and medicinal products. Holding a Master
of Science in agriculture, Mr. Duong has held teaching and research positions at Nong Lam University, Vietnam, and Auburn University,
Alabama, U.S.A. during the last sixteen years. He has researched, developed and successfully produced organic fertilizer with his
proprietary formulations that has provided excellent results for a variety of crops. Mr. Duong will further enhance his methodologies
and start production of organic fertilizer for Abundant Farms in North America and Eastern Europe. AGREEMENT TO
DEVELOP A 67,000-ACRE GOLD MINING PROJECT IN LAOS On November
4, 2017, American Pacific Resources, Inc. (“APR”) (https://aprgold.com/) signed a Business Cooperation and Investment
Agreement with Suda Lattana Co., a Lao company, to develop a 67,000-acre gold mining project in the Province of Savannakhet, Laos. According to the Agreement, APR will
be responsible for financing and operating the gold mining project and will share a majority of the project’s net profits
after accounting for the costs of capital and operating expenses. It is estimated that 3,527,000 ounces of gold can be mined from
this concession, subject to further professional study and verification. The Agreement is valid until December 31, 2066. It has
been reported that Sepon, another gold mine in Savannakhet operated by Lane Xang Minerals Ltd., a majority-owned subsidiary of
MMG Company ( http://www.mmg.com/en/ AGREEMENT TO
SUPPLY PHARMACEUTICAL PRODUCTS, MEDICAL EQUIPMENT AND HEALTHCARE SUPPLIES TO LAOS. On November
4, 2017, Phivitae Corporation, a wholly owned subsidiary of the Company, signed a Business Cooperation Agreement with Suda Lattana
Co., a Lao company, to provide pharmaceutical products, medical equipment and healthcare supplies to Laos. According to
the Agreement, Phivitae Corp. will be responsible for identifying and forming strategic alliance with reputable international manufacturers
and suppliers in North America, European Union and India to provide pharmaceutical products, medical equipment and healthcare supplies
that meet or exceed international required standards to Laos and its neighboring markets. The term of the Agreement is for six
years and may be renewed every five years thereafter by mutual consent of both parties.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INVESTMENT AGREEMENT WITH GRIDLINE COMMUNICATIONS,
INC. On December 15, 2017, PHI Group, Inc.
entered into an Investment Agreement with Gridline Communications, Inc. (“Gridline”) to form a special purpose vehicle
(“SPV”) under the name of Matrix Communications, Inc., as the holding company to acquire all the stock of Gridline
Communications and its sister company GridlineX as well as finance and implement Gridline’s high-speed broadband communications
business. According to the Investment Agreement,
the Matrix Communications will acquire all ownership and rights of the Investee in connection with high-speed broadband networks
and related supporting assets to serve government, commercial and consumer telephony, data and video needs in the Republic of Equatorial
Guinea as the first point of entry into the African Continent. Matrix Communications’ authorized capital will include 600
million shares of Common Stock and 300 million shares of Preferred Stock. PHI Group will be the sole holder of Common Stock in
the SPV initially and will retain fifteen percent equity interest thereof following the capitalization plan. This transaction has
not closed as of the date of this report. MEMORANDUM OF UNDERSTANDING TO BUILD
INDUSTRIAL PARK, GREENHOUSES, POWER PLANT AND WATER PARK IN TRANSYLVANIA, ROMANIA On December 18, 2017, PHI Group, Inc.
(the “Company”), entered into a Memorandum of Understanding (“MOU”) with SC Z.I.O.S. SRL, a Romanian company,
to develop an industrial park in Transylvania, Romania. According to the MOU, PHI Group will
cooperate with the owner of SC Z.I.O.S SRL to develop, build and operate a gas-fired power plant and greenhouses over the ZIOS
land parcel and water park adjacent to it. The Company is committed to investing
or causing to be invested the required capital to finance the building of a minimum 10-MW gas-fired power plant (renewable energy
with steam processing plant), the building of a minimum 10-hectares of greenhouse and investing 20 million Euros in a water park
and health retreat wellness resort taking advantage of the salt lakes adjacent to the ZIOS land parcel. Both parties agree to accept the value
of the ZIOS land parcel to be equivalent to seven (7) million Euros and acknowledge that ZIOS currently has a debt of 1.4 million
Euros on its books. The owner of SC Z.I.O.S. SRL agrees
to contribute 3.5 million Euros from value of the ZIOS land parcel toward the total capitalization to develop, build and operate
the gas-fired power plant, the greenhouse and the water park and will hold a proportionate percentage of ownership in the entity
that owns these projects based on the total capitalization amount during the first two years. PHI Group agrees to pay or cause to
be paid to owner of SC Z.I.O.S. SRL two (2) million Euros after the all required approvals and permits are granted by the pertinent
Romanian governmental authorities to build the gas-fired power plant, the greenhouse and the water park. This sum of money and
the payment of 1.4 million Euros to the Z.I.O.S. creditor will come from the structured financing in connection with the capitalization
for these projects, unless agreed otherwise by the pertinent parties afterwards. In addition, the balance of 1.5 million Euros
will be paid to the owner of SC Z.I.O.S. SRL over a period of 5 years based on cash flow milestones from operations. The Company and SC Z.I.O.S. SRL will
proceed towards the signing of a definitive agreement to consummate the transactions mentioned herein between the two parties or
as soon as practical. MEMORANDUM
OF UNDERSTANDING WITH VIETNAM GREEN AGRICULTURE COMPANY LTD. On January
3, 2018, the Company signed a Memorandum of Understanding (“MOU”) with Vietnam Green Agriculture Company, Ltd. (“VinaXanh”)
to cooperate in the manufacture and sale of bio-organic fertilizer products developed by VinaXanh, both in Vietnam and in international
markets. VinaXanh has
successfully formulated and tested proprietary bio-organic fertilizer and obtained the required governmental licenses to produce
about half a dozen products using amino acids, peptides, fulvic acid, organic chelates, and other organic ingredients. VinaXanh
fertilizer products have been effectively applied to numerous plants and crops in Vietnam, including black pepper, coffee, orange,
lime, tangerine, grapefruit, jackfruit, dragon fruit, red pepper, tea, rice, etc. and have been granted fifteen different awards
for excellence from 2015 to 2017. VinaXanh fertilizer has shown to be especially potent in combatting the deadly greening disease. PHI Group intends
to work with VinaXanh to boost the production and sale of these bio-organic fertilizer products in Vietnam and also integrate certain
applicable aspects of VinaXanh’s methodologies into Abundant Farms, Inc.’s organic fertilizer program in the U.S. and
Romania. In addition, the Company plans to incorporate the special water treatment system by PHI EZ Water Tech, Inc., a subsidiary
of PHI Group, (www.phiezwater.com) with VinaXanh’s products to optimize plant health and crop yields for farmers in Vietnam. BLOCKCHAIN TECHNOLOGY CONSULTING SERVICE
AGREEMENT On February 23, 2018, the Company signed
a consulting service agreement with International Blockchain Consulting (“IBC”), an Australian company, to provide
information, evaluation and consulting services to the Company in IBC’s areas of knowledge and expertise, including but not
limited to all the technical, legal, financial and marketing support services required to launch a successful ICO. IBC agrees to perform services for the
Company to launch an ICO for Asia Diamond Exchange (“ADE”), a subsidiary of PHI Group to be established in Singapore
or another foreign country, or for any other entity the Company elects to engage that may be approved and adopted by PHI Group
for use in its business strategy. As such, IBC will be providing bona fide services to PHI Group and/or its customers. The services
to be provided by IBC will not be in connection with the offer or sale of securities in a capital-raising transaction, and will
not directly or indirectly promote or maintain a market for PHI Group’s securities. AGREEMENTS WITH VIETNAMESE COMPANIES
TO GROW SACHA INCHI In March 2018, the Company signed agreements
with Bao Lam LLC, a company registered in the Province of Dak Lak Province, and Phuong Hoang Investment and Development LLC, a
company registered in Ha Tinh Province, Vietnam, to grow a total of 3,000 hectares (approximately 7,400 acres) of sacha inchi in
the provinces of Dak Lak, Dak Nong and Thua Thien Hue for export to the U.S. and European markets. Originally from the Amazon rainforest
and the high Andes Mountains of Peru, sacha inchi has been part of the Inca diet for 3,000 years. The sacha inchi plant, plukenetia
volubilis, a rainforest vine, with star-shaped seed pods, is currently cultivated primarily in parts of Southeast Asia and South
America. Sacha inchi has been recognized for a number of health benefits such as complete protein, weight loss, heart health, bone
health, and skin and hair health. According to the agreements, the Company
will be responsible for providing the required capital for these projects and will own 70-75% equity interest in the joint venture
companies. AGREEMENT BETWEEN
AMERICAN PACIFIC RESOURCES, INC. AND GILDEXSHOP On February
28, 2018, American Pacific Resources, Inc. (“APRI”), a subsidiary of the Company, signed a Business Cooperation with
GildexShop Pte Ltd. (“GLDX”), a company to be established in Singapore. According to the agreement, APRI and GLDX will
primarily cooperate with each other to accomplish the following objectives: 1. Capitalization of APRI: GLDX will
issue and circulate a certain amount of cryptocurrency tokens using blockchain technology in order to raise capital for APRI to
implement its business plan. 2. Using APRI’s assets as guarantee
for GLDX ICO’s: APRI agrees to guarantee the value of the GLDX ICO tokens pursuant to the following terms and conditions: a. In the event
the trading prices of GLDX ICO tokens fall below their original purchase prices anytime after GLDX tokens are listed on a reputable
cryptocurrency exchange, 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 Market Price shall mean the 10-day average closing spot price of gold
on the London Metal Exchange (LME) immediately prior to the date of the request for exchange by the ICO token holders. b. Holders of GLDX
ICO tokens may select one of the following options for the receipt of the APRI gold guarantee: (i). Receipt of
physical gold bar(s) from APRI or its affiliate(s). (ii). Receipt of
Ethereum or alternatively acceptable crytocurrencies equivalent to the value of the original ICO purchase prices. (iii) Receipt of
cash through wire transfer to token-holder’s bank account after sale of the guarantee gold position(s). 3. GLDX shall be responsible for providing
the required capital for APRI to set up the processing facilities to recover gold and other precious metals from its Gold Assets.
The amounts of capital to be provided to APRI by GLDX will be done in tranches and based on a schedule of funding and use of proceeds
to be determined and agreed upon by both APRI and GLDX. 4. APRI covenants and warrants that
it shall sell refined gold and other products of precious metals from its Gold Assets to GLDX at 50% discount to Market Price as
defined above until GLDX has recovered at least twice the amount(s) of its capital investment in APRI or the end of the five-year
term of this Agreement, whichever occurs later. 5. Compliance with Various Jurisdictions
and the Requirements of the U.S. Securities and Exchange Commission: GLDX shall strictly comply with the requirements of the appropriate
jurisdictions with respect to the offerings of its GLDX ICO tokens and shall not offer any of such tokens to U.S. investors unless
and until it has met all the requirements of the U.S. Securities and Exchange Commission in connection with the o</t>
  </si>
  <si>
    <t>Going Concern Uncertainty</t>
  </si>
  <si>
    <t>Organization, Consolidation and Presentation of Financial Statements [Abstract]</t>
  </si>
  <si>
    <t>NOTE 18 GOING
CONCERN UNCERTAINTY As shown in the accompanying consolidated
financial statements, the Company has accumulated deficit of $40,973,433 as of March 31, 2018. For the quarter ended March 31,
2018, the Company incurred a net loss of $677,029 as compared to a net loss in the amount of $309,219 during the same period ended
March 31, 2017.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8 and beyond. In the next twelve months the Company
intends to continue pursuing its scope of business consisting of mergers and acquisitions, investment in selective industries
and providing advisory and consulting services through our wholly owned subsidiary PHI Capital Holdings, Inc. In particular, we
will seek and buy all or controlling interests in target companies of various industries, including but not limited to energy,
natural resources, agribusiness, technology, transportation, mining, oil &amp; gas, financial services, healthcare, and pharmaceuticals.
In addition, we also plan to invest in special situations that may potentially generate significant revenues and profitability
for the Company both in the short term and the long term. Furthermore, we will continue to advise and consult for international
clients and are in the process of setting up a Reserved Alternative Investment Fund in Luxembourg in order to raise capital for
various investment projects. The Company anticipates generating substantial amounts of revenues through the merger and acquisition
program, investment in special situations, and advisory services mentioned herein. We will strive to build a critical mass through
acquisition and organic growth in order to uplist the Company’s stock to national exchange in the near future. However,
no assurances could be made that management would be successful in achieving its plan. The president and chairman of the Company
is committed to securing funding for the Company’s operations from various sources for the next 12 months.</t>
  </si>
  <si>
    <t>Subsequent Event</t>
  </si>
  <si>
    <t>Subsequent Events [Abstract]</t>
  </si>
  <si>
    <t>NOTE 19 – SUBSEQUENT EVENT These financial statements were approved
by management and available for issuance on May 15, 2018. Subsequent events have been evaluated through this date. JOINT BUSINESS COOPERATION AGREEMENT
WITH INDONESIAN AND GERMAN COMPANIES On April 5, 2018 , the Company signed
a Joint Business Cooperation Agreement with PT Mega Kencana Persada, an Indonesian company with principal address at No 2, Jln
Kepodang Raya K9, Jakarta Selatan 15412, Indonesia, (hereinafter referred to as “MKP”), and Smartway GmbH, a company
organized and existing under the laws of Federal Republic of Germany, with principal address at Liszstr. 17, D-53115, Bonn, Germany
(hereinafter referred to as “SMW” to primarily cooperate with one other to develop certain joint business opportunities,
particularly research and development in the Indonesian maritime commuter segment, including application of SMW’s logistical
technology for optimized inter-provincial ferry operations and digital online payment system for maritime passengers. Moreover,
the parties may from time to time cooperate with each other and jointly engage in other business activities that deem mutually
desirable and beneficial to all parties. The Parties agree that: a) MKP shall be responsible for conducting
all research and development, field survey, data collection and capturing business opportunities and securing local government
licensing requirements. b) SMW shall provide or cause to be
provided system technologies to support market segments submitted by MKP with respect to the Indonesian maritime transportation,
land transportation, and online payment for Indonesian overseas travel. c) PHI shall provide assistance with
respect to financing, capitalization, investor and public relations, business development, going public, corporate governance,
growth and expansion strategy and other pertinent corporate activities that deem beneficial to the scope of business cooperation
mentioned herein. d) MKP, PHI and SMW agree to form a
Singaporean company as the holding company (“HoldCo”) for the contemplated business activities mentioned herein. e) The roles, responsibilities and benefits
of each party in connection with the scope of business mentioned herein will be determined by HoldCo. ISSUANCE OF
COMMON STOCK OF PHI GROUP, INC. On April 13, 2018, the Company issued
4,653,954 shares of free-trading Common Stock of PHI Group, Inc. to Crown Bridge Partners, LLC., holder of the Common Stock Purchase
Warrant dated June 9, 2017 in connection with the $35,000.00 Convertible Promissory Note of June 9, 2017 by the Company, for the
cashless exercise of $17,700.00 value of warrants. The total warrant value remaining after this exercise was $0.00. On April 17, 2018, the Company made
a payment in the amount of $25,000.00, consisting of $16,666.67 of principal and $8,333.33 of prepayment premium, to Power Up Lending
Group, LLC. Investments, Inc. towards the total principal balance of $53,000.00 from the Convertible Promissory Note dated as of
10/18/2017 between Power Up Lending Group, LLC. and the Company. The principal balance due remaining under this Note after this
payment was $36,333.33. On April 19, 2018, the Company issued
1,169,591 shares of free-trading Common Stock of PHI Group, Inc. to Power Up Lending Group Ltd., holder of a Convertible Promissory
Note dated as of 10/18/2017 by the Company, for the conversion of $20,000.00 of the principal amount of the Note, at the conversion
price of $0.0171 per share. The principal amount of the Note remaining after this conversion was $16,333.33. On April 23, 2018, the Company
issued 1,127,820 shares of free-trading Common Stock of PHI Group, Inc. to Power Up Lending Group Ltd., holder of a Convertible
Promissory Note dated as of 10/18/2017 by the Company, for the conversion of $15,000.00 of the principal amount of the Note, at
the conversion price of $0.0133 per share. The principal amount of the Note remaining after this conversion was $1,333.33. On April 24, 2018, the Company
issued 295,156 shares of free-trading Common Stock of PHI Group, Inc. to Power Up Lending Group Ltd., holder of a Convertible Promissory
Note dated as of 10/18/2017 by the Company, for the conversion of $1,333,33 of the principal amount of the Note together with $2,120
of accrued and unpaid interest thereto, totaling $3,453.33, at the conversion price of $0.0117 per share. The principal amount
of the Note remaining after this conversion was $0.00. On April 27, 2018, Tina Phan,
the Company’s Corporate Secretary and Treasurer, converted $120,000.00 of the accrued and unpaid salaries for the fiscal
years ended June 30, 2012 and June 30, 2013 into 4,629,630 shares of Restricted Common Stock of PHI Group, Inc. at the effective
price of $0.02592 per share, pursuant to the Company’s corporate resolutions dated November 2, 2012, which still remain in
full force and effect. On April 27, 2018, Henry Fahman,
the Company’s Chief Executive Officer and Chief Financial Officer, converted $300,000.00 of the accrued and unpaid salaries
for the fiscal years ended June 30, 2012 and June 30, 2013 into 11,574,074 shares of Restricted Common Stock of PHI Group, Inc.
at the effective price of $0.02592 per share, pursuant to the Company’s corporate resolutions dated November 2, 2012, which
still remain in full force and effect. SECOND AMENDMENT TO AGREEMENT
OF PURCHASE AND SALE BETWEEN AMERICAN PACIFIC RESOURCES, INC. AND RUSH GOLD ROYALTY, INC. On April 19, 2018, Rush Gold Royalty,
Inc. (“RGRI”), American Pacific Resources, Inc. (“APRI”) and PHI Group, Inc. (“PHIL”) signed
a Second Amendment to the Agreement of Purchase and Sale dated September 2, 2017 among the same parties with respect to Article
2 of said Agreement of Purchase and Sale as follows:
1. REPLACEMENT OF PREFERRED STOCK. a. RGRI shall surrender
and return to PHIL 4,000,000 shares of PHI Group, Inc.’s Series II Class A Convertible Cumulative Redeemable Preferred Stock,
Certificate No. P-A-II-001, that was issued to RGRI by PHIL on 10/3/2017 in connection with the Closing of the referenced Agreement
of Purchase and Sale. b. PHIL shall cancel
4,000,000 shares of PHI Group, Inc.’s Series II Class A Convertible Cumulative Redeemable Preferred Stock, Certificate No.
P-A-II-001, that was issued to RGRI on 10/3/2017 in connection with the Closing of the referenced Agreement of Purchase and Sale. c. APRI shall issue
4,000,000 shares of American Pacific Resources, Inc.’s Series I Class A Convertible Cumulative Redeemable Preferred Stock
to RGRI to replace the 4,000,000 shares of PHI Group, Inc.’s Series II Class A Convertible Cumulative Redeemable Preferred
Stock, Certificate No. P-A-II-001, issued to RGRI on 10/3/2017, that will have been cancelled by PHIL pursuant to this Amendment. SPECIAL STOCK
DIVIDEND FROM AMERICAN PACIFIC RESOURCES, INC. SUBSIDIARY On April 23,
2018, the Company’s Board of Directors passed a resolution to declare a twenty percent (20%) special stock dividend from
its holdings of Common Stock in American Pacific Resources, Inc., a subsidiary of the Company, to shareholders of Common Stock
of the Company as follows: (a) Declaration date: April 23, 2018; (b) Record date: May 31, 2018; (c) Payment date: October 31, 2018;
(d) Dividend ratio: All eligible shareholders of Common Stock of the Company as of the Record date shall be entitled to receive
two (2) shares of Common Stock of American Pacific Resources, Inc. for every ten (10) shares of Common Stock of PHI Group, Inc.
held by such shareholders as of the referenced Record date. AGREEMENT WITH CLIENT-PARTNER FOR PARTICIPATION
IN LUXEMBOURG RESERVED ALTERNATIVE INVESTMENT FUND On April 23,
2018, Dien V. Nguyen, an individual, (“DVN”) signed an agreement with the Company to participate in a sub-fund of
Luxembourg Reserved Alternative Investment Fund (“RAIF”). According to the agreement, DVN will pay the Company $2,000,000
upon signing to participate in a RAIF sub-fund. NVD shall be entitled to all the benefits in connection with the sub-fund, including
but not limited to voting rights, profit sharing, cash and securities dividends, as well as other benefits related to ownership
in the sub-fund.</t>
  </si>
  <si>
    <t>Summary of Significant Accounting Policies (Policies)</t>
  </si>
  <si>
    <t>Principles of Consolidation</t>
  </si>
  <si>
    <t>PRINCIPLES OF CONSOLIDATION The consolidated financial statements
include the accounts of PHI Group, Inc., its wholly owned subsidiaries PHI Capital Holdings, Inc., Abundant Farms, Inc., American
Pacific Resources, Inc., PHI EZ Water Tech, Inc., PHI Group EB-5 Regional Center, LLC. and its discontinued operations Providential
Securities, Inc., PHI Energy Corporation, PHI Gold Corp, Providential Vietnam Ltd. and Philand Ranch Limited (including its 100%
owned subsidiary Philand Corporation and Philand Vietnam Ltd) and Omni Resources, Inc., collectively referred to as the “Company.”
All significant inter-company transactions have been eliminated in consolidation.</t>
  </si>
  <si>
    <t>Interim Consolidated Financial Statements</t>
  </si>
  <si>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7. In the opinion of management, all adjustments consisting of normal reoccurring accruals have
been made to the financial statements. The results of operation for the three and nine months ended March 31, 2018 are not necessarily
indicative of the results to be expected for the fiscal year ending June 30,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18, the marketable securities were recorded at $475,817, based upon the fair value
of the marketable securities at that time.</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Accounts Receivable</t>
  </si>
  <si>
    <t>ACCOUNTS RECEIVABLE Management reviews the composition
of accounts receivable and analyzes historical bad debts. As of March 31, 2018, the Company had accounts receivable in the amount
of $932,000.</t>
  </si>
  <si>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Revenue Recognition</t>
  </si>
  <si>
    <t>REVENUE RECOGNITION 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3-11—Income Taxes (Topic 740): Presentation
of an Unrecognized Tax Benefit When a Net Operating Loss Carryforward, a Similar Tax Loss, or a Tax Credit Carryforward Exists
July 2013
Effective for fiscal years, and interim
periods within those years, beginning after December 15, 2013. For nonpublic entities, the amendments are effective for fiscal
years, and interim periods within those years, beginning after December 15, 2014. Early adoption is permitted.
Update No. 2013-09— Fair Value Measurement (Topic 820): Deferral of the Effective Date of Certain Disclosures for Nonpublic Employee Benefit Plans in Update No. 2011-04 [Download] July 2013 The deferral in this amendment is effective upon issuance for financial statements that have not been issued.
Update No. 2013-07— Presentation of Financial Statements (Topic 205): Liquidation Basis of Accounting [Download] April 2013 Effective for entities that determine liquidation is imminent during annual reporting periods beginning after December 15, 2013. Early adoption is permitted.
Update No. 2013-04— Liabilities (Topic 405): Obligations Resulting from Joint and Several Liability Arrangements for Which the Total Amount of the Obligation Is Fixed at the Reporting Date [Download] February 2013 Effective for fiscal years, and interim periods within those years, beginning after December 15, 2013. For nonpublic entities, the amendments are effective for fiscal years ending after December 15, 2014, and interim periods and annual periods thereafter.
Update 2013-02— Comprehensive Income (Topic 220): Reporting of Amounts Reclassified Out of Accumulated Other Comprehensive Income [Download] February 2013 For public entities, the amendments are effective prospectively for reporting periods beginning after December 15, 2012. For nonpublic entities, the amendments are effective prospectively for reporting periods beginning after December 15, 2013. Early adoption is permitted.
Update 2013-01— Balance Sheet (Topic 210): Clarifying the Scope of Disclosures about Offsetting Assets and Liabilities [Download] January 2013 An entity is required to apply the amendments for fiscal years beginning on or after January 1, 2013, and interim periods within those annual periods. An entity should provide the required disclosures retrospectively for all comparative periods presented. The effective date is the same as the effective date of Update 2011-11. 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Marketable Equity Securities Available for Sale (Tables)</t>
  </si>
  <si>
    <t>Schedule of Fair Value of Investments Marketable Equity Securities</t>
  </si>
  <si>
    <t xml:space="preserve">The fair value of the shares recorded
as of March 31, 2018 was $475,817.
Securities available for sale Level 1 Level 2 Level 3 Total
March 31, 2018 None $ 212,972 $ 262,845 $ 475,817
June 30, 2017 None $ 210,646 $ 292,050 $ 502,696 </t>
  </si>
  <si>
    <t>Long-Term Assets (Tables)</t>
  </si>
  <si>
    <t>Schedule of Long-Term Assets</t>
  </si>
  <si>
    <t xml:space="preserve">03/31/2018 6/30/2017
Investments $ 25,005,000 $ -
Total Long-Term Assets $ 25,005,000 $ - </t>
  </si>
  <si>
    <t>Current Liabilities (Tables)</t>
  </si>
  <si>
    <t>Schedule of Current Liabilities</t>
  </si>
  <si>
    <t xml:space="preserve">Current liabilities of the Company consisted
of the followings as of March 31, 2018 and June 30, 2017:
March 31, 2018 June 30, 2017
Accounts Payable 147,305 159,875
Accrued Expenses 548,657 384,929
Short-term Notes Payable - Net 1,313,787 873,008
Due to Officers 247,865 592,141
Client Deposits - 780
Derivative Liabilities– Net 854,675 454,756
Dividends Payable – Class A Series II Preferred Stock 784,640 -
Other Current Payable 92,781 -
Total Current Liabilities: $ 3,989,709 $ 2,465,489 </t>
  </si>
  <si>
    <t>Long-Term Liabilities (Tables)</t>
  </si>
  <si>
    <t>Schedule of Long-Term Liabilities</t>
  </si>
  <si>
    <t xml:space="preserve">Long-term liabilities of the Company
consisted of the followings as of March 31, 2018 and June 30, 2017:
March 31, 2018 June 30, 2017
Demand promissory note – American Pacific Resources, Inc. 4,809,500 -
Accrued Expenses 1,244,816 1,462,836
Accrued Interest 2,715,963 2,715,963
Advances from Customers 288,219 288,219
Liabilities from Discontinued Operations 1,255,037 1,255,037
Total Long-term Liabilities: $ 10,313,536 $ 5,722,056 </t>
  </si>
  <si>
    <t>Due to Officers (Tables)</t>
  </si>
  <si>
    <t>Components of Due to Officers</t>
  </si>
  <si>
    <t xml:space="preserve">Officers/Directors March 31, 2018 June 30, 2017
Henry Fahman 172,015 $ 511,291
Tam Bui 63,350 $ 63,350
Frank Hawkins - $ 5,000
Lawrence Olson 12,500 12,500
Total $ 247,865 $ 592,141 </t>
  </si>
  <si>
    <t>Loans and Promissory Notes (Tables)</t>
  </si>
  <si>
    <t>Schedule of Convertible Promissory Notes</t>
  </si>
  <si>
    <t xml:space="preserve">During the quarter ended March 31, 2018, the Company issued
the following convertible promissory notes:
Issuances
Holder Issue Date Maturity Date Note Amount Interest Rate Variable Conversion Rate Derivative Value at issuance
Note #1 JSJ Investments - 01/18/18 - 78750 - 1 1/18/18 1/18/19 78,750 10.0 % 55% of 3 Low TP (closing bid) 20 TD 84,312
Note #2 Power Up Lending - 01/18/18 - 33000 - 2 1/18/18 10/10/18 33,000 8.0 % 58% of 2 Low TP (closing bid) 10 TD 32,312
Note #3 Power Up Lending - 01/26/18 - 33000 - 3 1/26/18 11/15/18 33,000 8.0 % 58% of 2 Low TP (closing bid) 10 TD 33,105
Note #4 JSJ Investments - 01/31/18 - 78750 - 4 1/31/18 1/31/19 78,750 10.0 % 55% of 3 Low TP (closing bid) 20 TD 93,729
Note #5 Crown Bridge Partners - 01/31/18 - 50000 - 5 1/31/18 1/31/19 50,000 5.0 % 50% of 2 Low TP (closing bid) 20 TD 69,020
Note #6 Adar Bays - 02/01/18 - 60000 - 6 2/1/18 2/1/19 60,000 6.0 % 50% of 2 Low TP's 25 TD 80,415
Note #7 Auctus Fund LLC - 02/02/18 - 75000 - 7 2/2/18 11/2/18 75,000 12.0 % 50% of 2 Low TP's 25 TD 113,043
Note #8 Power Up Lending - 02/22/18 - 33000 - 8 2/22/18 11/30/18 33,000 8.0 % 58% of 2 Low TP (closing bid) 10 TD 50,634
Note #9 JSJ Investments - 03/21/18 - 78750 - 9 3/21/18 3/21/19 78,750 10.0 % 55% of 3 Low TP (closing bid) 20 TD 132,243 </t>
  </si>
  <si>
    <t>Stock-Based Compensation Plan (Tables)</t>
  </si>
  <si>
    <t>Schedule of Fair Value of Stock Option Assumption</t>
  </si>
  <si>
    <t>Risk-free interest rate 1.18 %
Expected life 7 years
Expected volatility 239.3 %</t>
  </si>
  <si>
    <t>Schedule of Fair Value of Stock Option Issuance Date</t>
  </si>
  <si>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Summary of Significant Accounting Policies (Details Narrative) - USD ($)</t>
  </si>
  <si>
    <t>Minimum percentage of outstanding common stock and stock equivalents of investee</t>
  </si>
  <si>
    <t>20.00%</t>
  </si>
  <si>
    <t>Minimum [Member]</t>
  </si>
  <si>
    <t>Property and equipment, estimated useful lives of assets</t>
  </si>
  <si>
    <t>3 years</t>
  </si>
  <si>
    <t>Maximum [Member]</t>
  </si>
  <si>
    <t>5 years</t>
  </si>
  <si>
    <t>Philand Corporation and Philand Vietnam Ltd [Member]</t>
  </si>
  <si>
    <t>Percentage of ownership</t>
  </si>
  <si>
    <t>100.00%</t>
  </si>
  <si>
    <t>Marketable Equity Securities Available for Sale (Details Narrative) - USD ($)</t>
  </si>
  <si>
    <t>Myson Group, Inc [Member] | OTC Markets [Member]</t>
  </si>
  <si>
    <t>Number of marketable securities available for sale</t>
  </si>
  <si>
    <t>Sports Pouch Beverage Co [Member] | OTC Markets [Member]</t>
  </si>
  <si>
    <t>Marketable Equity Securities Available for Sale - Schedule of Fair value of Investments Marketable Equity Securities (Details) - USD ($)</t>
  </si>
  <si>
    <t>Level 1 [Member]</t>
  </si>
  <si>
    <t>Level 2 [Member]</t>
  </si>
  <si>
    <t>Level 3 [Member]</t>
  </si>
  <si>
    <t>Long-Term Assets (Details Narrative)</t>
  </si>
  <si>
    <t>Mar. 31, 2018USD ($)aNumber</t>
  </si>
  <si>
    <t>Jun. 30, 2017USD ($)</t>
  </si>
  <si>
    <t>Investment</t>
  </si>
  <si>
    <t>Twenty - One Mining Claims [Member]</t>
  </si>
  <si>
    <t>Investment interest rate</t>
  </si>
  <si>
    <t>51.00%</t>
  </si>
  <si>
    <t>Number of mining claims | Number</t>
  </si>
  <si>
    <t>Area of land | a</t>
  </si>
  <si>
    <t>Aquarius Power Inc [Member]</t>
  </si>
  <si>
    <t>Long-Term Assets - Schedule of Long-Term Assets (Details) - USD ($)</t>
  </si>
  <si>
    <t>Total Long-Term Assets</t>
  </si>
  <si>
    <t>Discontinued Operations (Details Narrative) - USD ($)</t>
  </si>
  <si>
    <t>Liabilities from discontinued operations, noncurrent</t>
  </si>
  <si>
    <t>Current Liabilities - Schedule of Current Liabilities (Details) - USD ($)</t>
  </si>
  <si>
    <t>Accounts Payable</t>
  </si>
  <si>
    <t>Accrued Expenses</t>
  </si>
  <si>
    <t>Short-term Notes Payable - Net</t>
  </si>
  <si>
    <t>Client Deposits</t>
  </si>
  <si>
    <t>Derivative Liabilities – Net</t>
  </si>
  <si>
    <t>Dividends Payable – Class A Series II Preferred Stock</t>
  </si>
  <si>
    <t>Other Current Payable</t>
  </si>
  <si>
    <t>Total Current Liabilities:</t>
  </si>
  <si>
    <t>Long-Term Liabilities (Details Narrative) - USD ($)</t>
  </si>
  <si>
    <t>Aug. 03, 2017</t>
  </si>
  <si>
    <t>Preferred stock shares subscribed</t>
  </si>
  <si>
    <t>Accrue imputed interest expenses on periodic basis</t>
  </si>
  <si>
    <t>Accrued Interest</t>
  </si>
  <si>
    <t>Advances from customers</t>
  </si>
  <si>
    <t>Settlement and Payment Agreement [Member] | Thinh Hung [Member]</t>
  </si>
  <si>
    <t>Advances from customers outstanding balance</t>
  </si>
  <si>
    <t>Settlement Agreement [Member] | PHI Group, Inc [Member] | Minimum [Member]</t>
  </si>
  <si>
    <t>Transfer shares of common stock</t>
  </si>
  <si>
    <t>Unrealized sale of equity investment</t>
  </si>
  <si>
    <t>Settlement Agreement [Member] | Thinh Hung [Member] | PHI Group, Inc [Member]</t>
  </si>
  <si>
    <t>Pay cash directly</t>
  </si>
  <si>
    <t>Receipt share of stock authorized</t>
  </si>
  <si>
    <t>Preferred Stock [Member]</t>
  </si>
  <si>
    <t>Long-Term Liabilities - Schedule of Long-Term Liabilities (Details) - USD ($)</t>
  </si>
  <si>
    <t>Demand promissory note - American Pacific Resources, Inc.</t>
  </si>
  <si>
    <t>Total Long-term Liabilities:</t>
  </si>
  <si>
    <t>Due to Officers (Details Narrative) - USD ($)</t>
  </si>
  <si>
    <t>Due to Officers - Components of Due to Officers (Details) - USD ($)</t>
  </si>
  <si>
    <t>Due to Officers/Directors</t>
  </si>
  <si>
    <t>Henry Fahman [Member]</t>
  </si>
  <si>
    <t>Tam Bui [Member]</t>
  </si>
  <si>
    <t>Frank Hawkins [Member]</t>
  </si>
  <si>
    <t>Lawrence Olson [Member]</t>
  </si>
  <si>
    <t>Loans and Promissory Notes (Details Narrative)</t>
  </si>
  <si>
    <t>Feb. 28, 2018USD ($)$ / sharesshares</t>
  </si>
  <si>
    <t>Feb. 08, 2018USD ($)shares</t>
  </si>
  <si>
    <t>Feb. 05, 2018USD ($)</t>
  </si>
  <si>
    <t>Jan. 30, 2018USD ($)</t>
  </si>
  <si>
    <t>Jan. 29, 2018USD ($)shares</t>
  </si>
  <si>
    <t>Jan. 25, 2018USD ($)shares</t>
  </si>
  <si>
    <t>Jan. 18, 2018USD ($)</t>
  </si>
  <si>
    <t>Jan. 11, 2018USD ($)shares</t>
  </si>
  <si>
    <t>Jan. 09, 2018USD ($)shares</t>
  </si>
  <si>
    <t>Jan. 08, 2018USD ($)shares</t>
  </si>
  <si>
    <t>Nov. 24, 2017USD ($)d</t>
  </si>
  <si>
    <t>Oct. 26, 2017USD ($)d$ / sharesshares</t>
  </si>
  <si>
    <t>Oct. 18, 2017USD ($)d</t>
  </si>
  <si>
    <t>Mar. 31, 2018USD ($)</t>
  </si>
  <si>
    <t>Short-term notes payable</t>
  </si>
  <si>
    <t>Accrued interest on notes payable</t>
  </si>
  <si>
    <t>Convertible promissory note</t>
  </si>
  <si>
    <t>Power Up Lending Group [Member]</t>
  </si>
  <si>
    <t>Debt face amount</t>
  </si>
  <si>
    <t>Percentage of interest per annum</t>
  </si>
  <si>
    <t>8.00%</t>
  </si>
  <si>
    <t>Common stock debt discount, percentage</t>
  </si>
  <si>
    <t>42.00%</t>
  </si>
  <si>
    <t>Debt instrument convertible trading days | d</t>
  </si>
  <si>
    <t>Debt maturity date</t>
  </si>
  <si>
    <t>Jul. 20,
		2018</t>
  </si>
  <si>
    <t>Debt instrument payment for premium and accrued interest</t>
  </si>
  <si>
    <t>Crown Bridge Partners LLC [Member]</t>
  </si>
  <si>
    <t>5.00%</t>
  </si>
  <si>
    <t>50.00%</t>
  </si>
  <si>
    <t>Oct. 26,
		2018</t>
  </si>
  <si>
    <t>Number of warrants issued | shares</t>
  </si>
  <si>
    <t>Exercise price per share | $ / shares</t>
  </si>
  <si>
    <t>Accrued and unpaid interest included in prepayment</t>
  </si>
  <si>
    <t>Debt conversion of common stock shares issued | shares</t>
  </si>
  <si>
    <t>Debt conversion of common stock, value</t>
  </si>
  <si>
    <t>Conversion fee</t>
  </si>
  <si>
    <t>Debt principal amount after conversion</t>
  </si>
  <si>
    <t>Einstein Investment LLC [Member]</t>
  </si>
  <si>
    <t>10.00%</t>
  </si>
  <si>
    <t>JSJ Investments, Inc [Member]</t>
  </si>
  <si>
    <t>Prepayments of convertible promissory notes</t>
  </si>
  <si>
    <t>Prepayment of promissory notes include principal amount</t>
  </si>
  <si>
    <t>Auctus Fund, LLC [Member]</t>
  </si>
  <si>
    <t>EMA Financial LLC [Member]</t>
  </si>
  <si>
    <t>Short term notes payable interest rate</t>
  </si>
  <si>
    <t>0.00%</t>
  </si>
  <si>
    <t>36.00%</t>
  </si>
  <si>
    <t>Loans and Promissory Notes - Schedule of Convertible Prommisory Notes (Details) - USD ($)</t>
  </si>
  <si>
    <t>Note Amount</t>
  </si>
  <si>
    <t>Derivative Value at Issuance</t>
  </si>
  <si>
    <t>Convertible Promissory Note One [Member]</t>
  </si>
  <si>
    <t>Note Holder</t>
  </si>
  <si>
    <t xml:space="preserve">JSJ Investments - 01/18/18 - 78750 - 1	 </t>
  </si>
  <si>
    <t>Issue Date</t>
  </si>
  <si>
    <t>Jan. 18,
		2018</t>
  </si>
  <si>
    <t>Maturity Date</t>
  </si>
  <si>
    <t>Jan. 18,
		2019</t>
  </si>
  <si>
    <t>Interest Rate</t>
  </si>
  <si>
    <t>Variable Conversion Rtae</t>
  </si>
  <si>
    <t>55% of 3 Low TP (closing bid) 20 TD</t>
  </si>
  <si>
    <t>Convertible Promissory Note Two [Member]</t>
  </si>
  <si>
    <t>Power Up Lending - 01/18/18 - 33000 - 2</t>
  </si>
  <si>
    <t>Oct. 10,
		2018</t>
  </si>
  <si>
    <t>58% of 2 Low TP (closing bid) 10 TD</t>
  </si>
  <si>
    <t>Convertible Promissory Note Three [Member]</t>
  </si>
  <si>
    <t>Power Up Lending - 01/26/18 - 33000 - 3</t>
  </si>
  <si>
    <t>Jan. 26,
		2018</t>
  </si>
  <si>
    <t>Nov. 15,
		2018</t>
  </si>
  <si>
    <t>Convertible Promissory Note Four [Member]</t>
  </si>
  <si>
    <t>JSJ Investments - 01/31/18 - 78750 - 4</t>
  </si>
  <si>
    <t>Jan. 31,
		2018</t>
  </si>
  <si>
    <t>Jan. 31,
		2019</t>
  </si>
  <si>
    <t>Convertible Promissory Note Five [Member]</t>
  </si>
  <si>
    <t>Crown Bridge Partners - 01/31/18 - 50000 - 5</t>
  </si>
  <si>
    <t>50% of 2 Low TP (closing bid) 20 TD</t>
  </si>
  <si>
    <t>Convertible Promissory Note Six [Member]</t>
  </si>
  <si>
    <t>Adar Bays - 02/01/18 - 60000 - 6</t>
  </si>
  <si>
    <t>Feb. 1,
		2018</t>
  </si>
  <si>
    <t>Feb. 1,
		2019</t>
  </si>
  <si>
    <t>6.00%</t>
  </si>
  <si>
    <t>50% of 2 Low TP's 25 TD</t>
  </si>
  <si>
    <t>Convertible Promissory Note Seven [Member]</t>
  </si>
  <si>
    <t>Auctus Fund LLC - 02/02/18 - 75000 - 7</t>
  </si>
  <si>
    <t>Feb. 2,
		2018</t>
  </si>
  <si>
    <t>Nov. 2,
		2018</t>
  </si>
  <si>
    <t>12.00%</t>
  </si>
  <si>
    <t>Convertible Promissory Note Eight [Member]</t>
  </si>
  <si>
    <t>Power Up Lending - 02/22/18 - 33000 - 8</t>
  </si>
  <si>
    <t>Feb. 22,
		2018</t>
  </si>
  <si>
    <t>Nov. 30,
		2018</t>
  </si>
  <si>
    <t>Convertible Promissory Note Nine [Member]</t>
  </si>
  <si>
    <t>JSJ Investments - 03/21/18 - 78750 - 9</t>
  </si>
  <si>
    <t>Mar. 21,
		2018</t>
  </si>
  <si>
    <t>Mar. 21,
		2019</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Liabilities (Details Narrative)</t>
  </si>
  <si>
    <t>Jun. 30, 2014USD ($)</t>
  </si>
  <si>
    <t>Penalties, interest and tax</t>
  </si>
  <si>
    <t>Internal Revenue Service [Member]</t>
  </si>
  <si>
    <t>State of California Employment Development Department [Member]</t>
  </si>
  <si>
    <t>Stockholder's Equity (Details Narrative)</t>
  </si>
  <si>
    <t>Feb. 28, 2018USD ($)shares</t>
  </si>
  <si>
    <t>Feb. 08, 2018USD ($)$ / sharesshares</t>
  </si>
  <si>
    <t>Jan. 30, 2018USD ($)shares</t>
  </si>
  <si>
    <t>Oct. 03, 2017USD ($)ashares</t>
  </si>
  <si>
    <t>Apr. 02, 2015$ / sharesshares</t>
  </si>
  <si>
    <t>Mar. 31, 2018USD ($)$ / sharesshares</t>
  </si>
  <si>
    <t>Oct. 26, 2017USD ($)</t>
  </si>
  <si>
    <t>Sep. 20, 2017$ / sharesshares</t>
  </si>
  <si>
    <t>Jun. 30, 2017USD ($)$ / sharesshares</t>
  </si>
  <si>
    <t>Number of authorized capital stock | shares</t>
  </si>
  <si>
    <t>Number of authorized capital stock, par value | $ / shares</t>
  </si>
  <si>
    <t>Common stock, shares authorized | shares</t>
  </si>
  <si>
    <t>Common stock, par value | $ / shares</t>
  </si>
  <si>
    <t>Preferred stock, shares authorized | shares</t>
  </si>
  <si>
    <t>Preferred stock, par value | $ / shares</t>
  </si>
  <si>
    <t>Treasury stock, post-split shares | shares</t>
  </si>
  <si>
    <t>Treasury stock, value</t>
  </si>
  <si>
    <t>Common stock, shares issued | shares</t>
  </si>
  <si>
    <t>Common stock, shares outstanding | shares</t>
  </si>
  <si>
    <t>Number of common stock for future reserve | shares</t>
  </si>
  <si>
    <t>Preferred stock issued | shares</t>
  </si>
  <si>
    <t>Preferred stock agreed value for purchase</t>
  </si>
  <si>
    <t>Class A Preferred Stock [Member]</t>
  </si>
  <si>
    <t>Percentage of original purchase price of preferred stock</t>
  </si>
  <si>
    <t>120.00%</t>
  </si>
  <si>
    <t>Preferred stock, shares designated | shares</t>
  </si>
  <si>
    <t>Percentage of non-compounding cumulative dividends per annum</t>
  </si>
  <si>
    <t>Percentage of variable conversion market price</t>
  </si>
  <si>
    <t>75.00%</t>
  </si>
  <si>
    <t>Percentage of discount rate</t>
  </si>
  <si>
    <t>25.00%</t>
  </si>
  <si>
    <t>Non-voting Class A Series I Preferred Stock [Member]</t>
  </si>
  <si>
    <t>Non-voting Class A Series II Preferred Stock [Member]</t>
  </si>
  <si>
    <t>Non-voting Class A Series III Preferred Stock [Member]</t>
  </si>
  <si>
    <t>Voting Class A Series IV Preferred Stock [Member]</t>
  </si>
  <si>
    <t>Andreas Held [Member] | Restricted Common Stock [Member]</t>
  </si>
  <si>
    <t>Number of shares issued during period to investor in cash, shares | shares</t>
  </si>
  <si>
    <t>Issued shares to investor in cash, value</t>
  </si>
  <si>
    <t>Cuong Tran [Member] | Restricted Common Stock [Member]</t>
  </si>
  <si>
    <t>Henry Fahman [Member] | Restricted Common Stock [Member]</t>
  </si>
  <si>
    <t>Effective price per share | $ / shares</t>
  </si>
  <si>
    <t>Tina Phan [Member] | Restricted Common Stock [Member]</t>
  </si>
  <si>
    <t>Debt convertible, principal amount</t>
  </si>
  <si>
    <t>Exercise of warrant</t>
  </si>
  <si>
    <t>Fair value of warrants</t>
  </si>
  <si>
    <t>Rush Gold Royalty Inc [Member] | Class A Series II Preferred Stock [Member]</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1 year</t>
  </si>
  <si>
    <t>Stock-Based Compensation Plan - Schedule of Fair Value of Stock Option Assumption (Details)</t>
  </si>
  <si>
    <t>Risk-free interest rate</t>
  </si>
  <si>
    <t>1.18%</t>
  </si>
  <si>
    <t>Expected life</t>
  </si>
  <si>
    <t>Expected volatility</t>
  </si>
  <si>
    <t>239.30%</t>
  </si>
  <si>
    <t>Stock-Based Compensation Plan - Schedule of Fair Value of Stock Option Issuance Date (Details)</t>
  </si>
  <si>
    <t>Stock Options Issue Date</t>
  </si>
  <si>
    <t>Sep. 23,
		2016</t>
  </si>
  <si>
    <t>Stock Options Maturity Date</t>
  </si>
  <si>
    <t>Sep. 23,
		2023</t>
  </si>
  <si>
    <t>Stock Options Shares | shares</t>
  </si>
  <si>
    <t>Stock Options Exercise Price | $ / shares</t>
  </si>
  <si>
    <t>Fair Value at Issuance of Stock Option | $</t>
  </si>
  <si>
    <t>Related Party Transactions (Details Narrative) - USD ($)</t>
  </si>
  <si>
    <t>Feb. 08, 2018</t>
  </si>
  <si>
    <t>President and Secretary &amp; Treasurer [Member]</t>
  </si>
  <si>
    <t>Accrued salaries</t>
  </si>
  <si>
    <t>Conversion of debt into shares value</t>
  </si>
  <si>
    <t>Conversion of debt into shares</t>
  </si>
  <si>
    <t>Effective conversion price per share</t>
  </si>
  <si>
    <t>Contracts and Commitments (Details Narrative)</t>
  </si>
  <si>
    <t>Mar. 27, 2018USD ($)</t>
  </si>
  <si>
    <t>Feb. 28, 2018</t>
  </si>
  <si>
    <t>Dec. 18, 2017EUR (€)a</t>
  </si>
  <si>
    <t>Oct. 03, 2017shares</t>
  </si>
  <si>
    <t>Sep. 02, 2017USD ($)aNumber$ / shares</t>
  </si>
  <si>
    <t>Aug. 07, 2017</t>
  </si>
  <si>
    <t>Aug. 03, 2017USD ($)shares</t>
  </si>
  <si>
    <t>Mar. 31, 2018USD ($)a$ / sharesshares</t>
  </si>
  <si>
    <t>Mar. 31, 2017USD ($)</t>
  </si>
  <si>
    <t>Feb. 21, 2018USD ($)</t>
  </si>
  <si>
    <t>Dec. 15, 2017shares</t>
  </si>
  <si>
    <t>Nov. 04, 2017aoz</t>
  </si>
  <si>
    <t>Oct. 06, 2017USD ($)</t>
  </si>
  <si>
    <t>Sep. 20, 2017shares</t>
  </si>
  <si>
    <t>Jun. 30, 2017USD ($)$ / shares</t>
  </si>
  <si>
    <t>Business acquisition percentage</t>
  </si>
  <si>
    <t>94.00%</t>
  </si>
  <si>
    <t>Total purchase price</t>
  </si>
  <si>
    <t>Common stock shares reserved for future issuance | shares</t>
  </si>
  <si>
    <t>Common stock beneficially conversion, percentage</t>
  </si>
  <si>
    <t>4.99%</t>
  </si>
  <si>
    <t>Customer advances</t>
  </si>
  <si>
    <t>Preferred stock, per share | $ / shares</t>
  </si>
  <si>
    <t>Number of shares included in authorized capital | shares</t>
  </si>
  <si>
    <t>Thanh T. Vu [Member]</t>
  </si>
  <si>
    <t>April 10, 2018 [Member] | Thanh T. Vu [Member]</t>
  </si>
  <si>
    <t>Procceds from related party</t>
  </si>
  <si>
    <t>Class A Series II Preferred Stock [Member]</t>
  </si>
  <si>
    <t>Cumulative dividends rate</t>
  </si>
  <si>
    <t>Redeemable premium, percentage</t>
  </si>
  <si>
    <t>Original price per share, description</t>
  </si>
  <si>
    <t>The PHI Groups Class A Series II Preferred Stock is priced at $5 per share (Original Price per Share), carrying a cumulative dividend rate of 8%, redeemable at 120% premium to the Original Price per Share, and convertible to Common Stock of PHI Group at 25% discount six months after issuance or to Common Stock of APR at 50% discount to the then relevant market price when APR has become a fully-reporting company.</t>
  </si>
  <si>
    <t>Fertilizer usage, percentage</t>
  </si>
  <si>
    <t>30.00%</t>
  </si>
  <si>
    <t>Boosting crop yields, percentage</t>
  </si>
  <si>
    <t>Water consumption, percentage</t>
  </si>
  <si>
    <t>AQuarius Power, Inc [Member]</t>
  </si>
  <si>
    <t>Rush Gold Royalty Inc [Member] | Class A Convertible Cumulative Reedemable Preferred Stock [Member]</t>
  </si>
  <si>
    <t>Number of preferred stock shares return and cancel, | shares</t>
  </si>
  <si>
    <t>PHI Group [Member]</t>
  </si>
  <si>
    <t>Convertible discount percentage</t>
  </si>
  <si>
    <t>PHI Group [Member] | Class A Convertible Cumulative Reedemable Preferred Stock [Member]</t>
  </si>
  <si>
    <t>American Pacific Resources, Inc [Member]</t>
  </si>
  <si>
    <t>American Pacific Resources, Inc [Member] | April 23, 2018 [Member]</t>
  </si>
  <si>
    <t>Percentage of equity ownership</t>
  </si>
  <si>
    <t>American Pacific Resources, Inc [Member] | Class A Convertible Cumulative Reedemable Preferred Stock [Member]</t>
  </si>
  <si>
    <t>Number of preferred stock shares issued | shares</t>
  </si>
  <si>
    <t>Greenhouse [Member]</t>
  </si>
  <si>
    <t>Water Park and Health Retreat Wellness Resort [Member] | Euro [Member]</t>
  </si>
  <si>
    <t>Investment | €</t>
  </si>
  <si>
    <t>ZIOS Land [Member] | Euro [Member]</t>
  </si>
  <si>
    <t>SC ZIOS [Member] | Euro [Member]</t>
  </si>
  <si>
    <t>Debt value | €</t>
  </si>
  <si>
    <t>Value of contribution agreed | €</t>
  </si>
  <si>
    <t>Payments to owner after approvals | €</t>
  </si>
  <si>
    <t>Payments to acquire other property plant and equipment | €</t>
  </si>
  <si>
    <t>Bao Lam LLC [Member]</t>
  </si>
  <si>
    <t>Bao Lam LLC [Member] | Minimum [Member]</t>
  </si>
  <si>
    <t>70.00%</t>
  </si>
  <si>
    <t>Bao Lam LLC [Member] | Maximum [Member]</t>
  </si>
  <si>
    <t>GildexShop Pte Ltd [Member]</t>
  </si>
  <si>
    <t xml:space="preserve">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 </t>
  </si>
  <si>
    <t>First Tranche [Member]</t>
  </si>
  <si>
    <t>Number of common stock shares issued during the period | shares</t>
  </si>
  <si>
    <t>Investment Agreement [Member]</t>
  </si>
  <si>
    <t>200.00%</t>
  </si>
  <si>
    <t>Payment of commitment</t>
  </si>
  <si>
    <t>Investment Agreement [Member] | Gridline Communications, Inc [Member] | Common Stock [Member]</t>
  </si>
  <si>
    <t>Investment Agreement [Member] | Gridline Communications, Inc [Member] | Preferred Stock [Member]</t>
  </si>
  <si>
    <t>Transfer shares of common stock | shares</t>
  </si>
  <si>
    <t>Settlement Agreement [Member] | Thinh Hung Investment Co [Member]</t>
  </si>
  <si>
    <t>Investment on debt</t>
  </si>
  <si>
    <t>Receipt share of stock authorized | shares</t>
  </si>
  <si>
    <t>Settlement Agreement [Member] | Thinh Hung Investment Co [Member] | PHI Group, Inc [Member]</t>
  </si>
  <si>
    <t>Agreement of Purchase and Sale [Member] | Rush Gold Royalty Inc [Member]</t>
  </si>
  <si>
    <t>Purchase price</t>
  </si>
  <si>
    <t>Agreement of Purchase and Sale [Member] | Rush Gold Royalty Inc [Member] | Cash and Demand Promissory Note [Member]</t>
  </si>
  <si>
    <t>Agreement of Purchase and Sale [Member] | Rush Gold Royalty Inc [Member] | Class A Series II Convertible Cumulative Redeemable Preferred Stock [Member]</t>
  </si>
  <si>
    <t>Business Cooperation and Investment Agreement [Member] | Suda Lattana Co [Member]</t>
  </si>
  <si>
    <t>Number of gold ounces mined | oz</t>
  </si>
  <si>
    <t>Number of gold ounces produced | oz</t>
  </si>
  <si>
    <t>Business Consultancy and Structuring Agency Agreement [Member] | Euro [Member]</t>
  </si>
  <si>
    <t>Luxembourg Reserved Alternative Investment Fund [Member] | Thanh T. Vu [Member]</t>
  </si>
  <si>
    <t>Investment company payment to fund by affiliate</t>
  </si>
  <si>
    <t>Luxembourg Reserved Alternative Investment Fund [Member] | Due Upon Signing [Member]</t>
  </si>
  <si>
    <t>Luxembourg Reserved Alternative Investment Fund [Member] | Fifteen Days After Signing [Member]</t>
  </si>
  <si>
    <t>Going Concern Uncertainty (Details Narrative) - USD ($)</t>
  </si>
  <si>
    <t>Subsequent Event (Details Narrative) - USD ($)</t>
  </si>
  <si>
    <t>Apr. 27, 2018</t>
  </si>
  <si>
    <t>Apr. 24, 2018</t>
  </si>
  <si>
    <t>Apr. 23, 2018</t>
  </si>
  <si>
    <t>Apr. 19, 2018</t>
  </si>
  <si>
    <t>Apr. 17, 2018</t>
  </si>
  <si>
    <t>Apr. 13, 2018</t>
  </si>
  <si>
    <t>Jan. 29, 2018</t>
  </si>
  <si>
    <t>Jan. 11, 2018</t>
  </si>
  <si>
    <t>Jan. 08, 2018</t>
  </si>
  <si>
    <t>Oct. 03, 2017</t>
  </si>
  <si>
    <t>Oct. 26, 2017</t>
  </si>
  <si>
    <t>Restricted Common Stock [Member] | Tina Phan [Member]</t>
  </si>
  <si>
    <t>Number of shares issued for convertible promissory note conversion</t>
  </si>
  <si>
    <t>Number of shares issued for convertible promissory note conversion, value</t>
  </si>
  <si>
    <t>Conversion price per share</t>
  </si>
  <si>
    <t>Restricted Common Stock [Member] | Henry Fahman [Member]</t>
  </si>
  <si>
    <t>Crown Bridge Partners, LLC [Member]</t>
  </si>
  <si>
    <t>Cashless exercise value of warrants</t>
  </si>
  <si>
    <t>Warrant exercise price per share</t>
  </si>
  <si>
    <t>Number of preferred stock shares return and cancel,</t>
  </si>
  <si>
    <t>Number of preferred stock shares issued</t>
  </si>
  <si>
    <t>Subsequent Event [Member] | Luxembourg Reserved Alternative Investment Fund [Member] | Upon Signing [Member]</t>
  </si>
  <si>
    <t>Subsequent Event [Member] | Restricted Common Stock [Member] | Tina Phan [Member]</t>
  </si>
  <si>
    <t>Subsequent Event [Member] | Restricted Common Stock [Member] | Henry Fahman [Member]</t>
  </si>
  <si>
    <t>Subsequent Event [Member] | Crown Bridge Partners, LLC [Member] | Warrant [Member]</t>
  </si>
  <si>
    <t>Subsequent Event [Member] | Power Up Lending Group, LLC [Member]</t>
  </si>
  <si>
    <t>Subsequent Event [Member] | Power Up Lending Group, Ltd [Member]</t>
  </si>
  <si>
    <t>Subsequent Event [Member] | American Pacific Resources, Inc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_(&quot;€ &quot;#,##0_);_(&quot;€ &quot;(#,##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4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337829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585</v>
      </c>
      <c r="C3" s="7" t="n">
        <v>38369</v>
      </c>
    </row>
    <row r="4" spans="1:3">
      <c r="A4" s="4" t="s">
        <v>28</v>
      </c>
      <c r="B4" s="5" t="n">
        <v>475817</v>
      </c>
      <c r="C4" s="5" t="n">
        <v>502696</v>
      </c>
    </row>
    <row r="5" spans="1:3">
      <c r="A5" s="4" t="s">
        <v>29</v>
      </c>
      <c r="B5" s="5" t="n">
        <v>932000</v>
      </c>
      <c r="C5" s="4" t="s">
        <v>30</v>
      </c>
    </row>
    <row r="6" spans="1:3">
      <c r="A6" s="4" t="s">
        <v>31</v>
      </c>
      <c r="B6" s="5" t="n">
        <v>107928</v>
      </c>
      <c r="C6" s="5" t="n">
        <v>133000</v>
      </c>
    </row>
    <row r="7" spans="1:3">
      <c r="A7" s="4" t="s">
        <v>32</v>
      </c>
      <c r="B7" s="5" t="n">
        <v>1676330</v>
      </c>
      <c r="C7" s="5" t="n">
        <v>674064</v>
      </c>
    </row>
    <row r="8" spans="1:3">
      <c r="A8" s="3" t="s">
        <v>33</v>
      </c>
    </row>
    <row r="9" spans="1:3">
      <c r="A9" s="4" t="s">
        <v>34</v>
      </c>
      <c r="B9" s="5" t="n">
        <v>25005000</v>
      </c>
      <c r="C9" s="4" t="s">
        <v>30</v>
      </c>
    </row>
    <row r="10" spans="1:3">
      <c r="A10" s="4" t="s">
        <v>35</v>
      </c>
      <c r="B10" s="5" t="n">
        <v>25005000</v>
      </c>
      <c r="C10" s="4" t="s">
        <v>30</v>
      </c>
    </row>
    <row r="11" spans="1:3">
      <c r="A11" s="4" t="s">
        <v>36</v>
      </c>
      <c r="B11" s="5" t="n">
        <v>26681330</v>
      </c>
      <c r="C11" s="5" t="n">
        <v>674064</v>
      </c>
    </row>
    <row r="12" spans="1:3">
      <c r="A12" s="3" t="s">
        <v>37</v>
      </c>
    </row>
    <row r="13" spans="1:3">
      <c r="A13" s="4" t="s">
        <v>38</v>
      </c>
      <c r="B13" s="5" t="n">
        <v>147305</v>
      </c>
      <c r="C13" s="5" t="n">
        <v>159875</v>
      </c>
    </row>
    <row r="14" spans="1:3">
      <c r="A14" s="4" t="s">
        <v>39</v>
      </c>
      <c r="B14" s="5" t="n">
        <v>548657</v>
      </c>
      <c r="C14" s="5" t="n">
        <v>384929</v>
      </c>
    </row>
    <row r="15" spans="1:3">
      <c r="A15" s="4" t="s">
        <v>40</v>
      </c>
      <c r="B15" s="5" t="n">
        <v>1313787</v>
      </c>
      <c r="C15" s="5" t="n">
        <v>873008</v>
      </c>
    </row>
    <row r="16" spans="1:3">
      <c r="A16" s="4" t="s">
        <v>41</v>
      </c>
      <c r="B16" s="5" t="n">
        <v>247865</v>
      </c>
      <c r="C16" s="5" t="n">
        <v>592141</v>
      </c>
    </row>
    <row r="17" spans="1:3">
      <c r="A17" s="4" t="s">
        <v>42</v>
      </c>
      <c r="B17" s="4" t="s">
        <v>30</v>
      </c>
      <c r="C17" s="5" t="n">
        <v>780</v>
      </c>
    </row>
    <row r="18" spans="1:3">
      <c r="A18" s="4" t="s">
        <v>43</v>
      </c>
      <c r="B18" s="5" t="n">
        <v>854675</v>
      </c>
      <c r="C18" s="5" t="n">
        <v>454756</v>
      </c>
    </row>
    <row r="19" spans="1:3">
      <c r="A19" s="4" t="s">
        <v>44</v>
      </c>
      <c r="B19" s="5" t="n">
        <v>784640</v>
      </c>
      <c r="C19" s="4" t="s">
        <v>30</v>
      </c>
    </row>
    <row r="20" spans="1:3">
      <c r="A20" s="4" t="s">
        <v>45</v>
      </c>
      <c r="B20" s="5" t="n">
        <v>92781</v>
      </c>
      <c r="C20" s="4" t="s">
        <v>30</v>
      </c>
    </row>
    <row r="21" spans="1:3">
      <c r="A21" s="4" t="s">
        <v>46</v>
      </c>
      <c r="B21" s="5" t="n">
        <v>3989709</v>
      </c>
      <c r="C21" s="5" t="n">
        <v>2465489</v>
      </c>
    </row>
    <row r="22" spans="1:3">
      <c r="A22" s="3" t="s">
        <v>47</v>
      </c>
    </row>
    <row r="23" spans="1:3">
      <c r="A23" s="4" t="s">
        <v>48</v>
      </c>
      <c r="B23" s="5" t="n">
        <v>4809500</v>
      </c>
      <c r="C23" s="4" t="s">
        <v>30</v>
      </c>
    </row>
    <row r="24" spans="1:3">
      <c r="A24" s="4" t="s">
        <v>39</v>
      </c>
      <c r="B24" s="5" t="n">
        <v>1244816</v>
      </c>
      <c r="C24" s="5" t="n">
        <v>1462836</v>
      </c>
    </row>
    <row r="25" spans="1:3">
      <c r="A25" s="4" t="s">
        <v>49</v>
      </c>
      <c r="B25" s="5" t="n">
        <v>2715963</v>
      </c>
      <c r="C25" s="5" t="n">
        <v>2715963</v>
      </c>
    </row>
    <row r="26" spans="1:3">
      <c r="A26" s="4" t="s">
        <v>50</v>
      </c>
      <c r="B26" s="5" t="n">
        <v>288219</v>
      </c>
      <c r="C26" s="5" t="n">
        <v>288219</v>
      </c>
    </row>
    <row r="27" spans="1:3">
      <c r="A27" s="4" t="s">
        <v>51</v>
      </c>
      <c r="B27" s="5" t="n">
        <v>1255037</v>
      </c>
      <c r="C27" s="5" t="n">
        <v>1255037</v>
      </c>
    </row>
    <row r="28" spans="1:3">
      <c r="A28" s="4" t="s">
        <v>52</v>
      </c>
      <c r="B28" s="5" t="n">
        <v>10313536</v>
      </c>
      <c r="C28" s="5" t="n">
        <v>5722056</v>
      </c>
    </row>
    <row r="29" spans="1:3">
      <c r="A29" s="4" t="s">
        <v>53</v>
      </c>
      <c r="B29" s="5" t="n">
        <v>14303245</v>
      </c>
      <c r="C29" s="5" t="n">
        <v>8187545</v>
      </c>
    </row>
    <row r="30" spans="1:3">
      <c r="A30" s="3" t="s">
        <v>54</v>
      </c>
    </row>
    <row r="31" spans="1:3">
      <c r="A31" s="4" t="s">
        <v>55</v>
      </c>
      <c r="B31" s="5" t="n">
        <v>4000</v>
      </c>
      <c r="C31" s="4" t="s">
        <v>30</v>
      </c>
    </row>
    <row r="32" spans="1:3">
      <c r="A32" s="4" t="s">
        <v>56</v>
      </c>
      <c r="B32" s="5" t="n">
        <v>350103</v>
      </c>
      <c r="C32" s="5" t="n">
        <v>249645</v>
      </c>
    </row>
    <row r="33" spans="1:3">
      <c r="A33" s="4" t="s">
        <v>57</v>
      </c>
      <c r="B33" s="5" t="n">
        <v>-44170</v>
      </c>
      <c r="C33" s="5" t="n">
        <v>-40908</v>
      </c>
    </row>
    <row r="34" spans="1:3">
      <c r="A34" s="4" t="s">
        <v>58</v>
      </c>
      <c r="B34" s="5" t="n">
        <v>52914290</v>
      </c>
      <c r="C34" s="5" t="n">
        <v>31424061</v>
      </c>
    </row>
    <row r="35" spans="1:3">
      <c r="A35" s="4" t="s">
        <v>59</v>
      </c>
      <c r="B35" s="5" t="n">
        <v>127296</v>
      </c>
      <c r="C35" s="5" t="n">
        <v>153474</v>
      </c>
    </row>
    <row r="36" spans="1:3">
      <c r="A36" s="4" t="s">
        <v>60</v>
      </c>
      <c r="B36" s="5" t="n">
        <v>-40973433</v>
      </c>
      <c r="C36" s="5" t="n">
        <v>-39299754</v>
      </c>
    </row>
    <row r="37" spans="1:3">
      <c r="A37" s="4" t="s">
        <v>61</v>
      </c>
      <c r="B37" s="5" t="n">
        <v>12378085</v>
      </c>
      <c r="C37" s="5" t="n">
        <v>-7513481</v>
      </c>
    </row>
    <row r="38" spans="1:3">
      <c r="A38" s="4" t="s">
        <v>62</v>
      </c>
      <c r="B38" s="7" t="n">
        <v>26681330</v>
      </c>
      <c r="C38" s="7" t="n">
        <v>67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36</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4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0</v>
      </c>
      <c r="C4" s="5" t="n">
        <v>100000000</v>
      </c>
    </row>
    <row r="5" spans="1:3">
      <c r="A5" s="4" t="s">
        <v>67</v>
      </c>
      <c r="B5" s="5" t="n">
        <v>4000000</v>
      </c>
      <c r="C5" s="4" t="s">
        <v>30</v>
      </c>
    </row>
    <row r="6" spans="1:3">
      <c r="A6" s="4" t="s">
        <v>68</v>
      </c>
      <c r="B6" s="5" t="n">
        <v>4000000</v>
      </c>
      <c r="C6" s="4" t="s">
        <v>30</v>
      </c>
    </row>
    <row r="7" spans="1:3">
      <c r="A7" s="4" t="s">
        <v>69</v>
      </c>
      <c r="B7" s="8" t="n">
        <v>0.001</v>
      </c>
      <c r="C7" s="8" t="n">
        <v>0.001</v>
      </c>
    </row>
    <row r="8" spans="1:3">
      <c r="A8" s="4" t="s">
        <v>70</v>
      </c>
      <c r="B8" s="5" t="n">
        <v>900000000</v>
      </c>
      <c r="C8" s="5" t="n">
        <v>300000000</v>
      </c>
    </row>
    <row r="9" spans="1:3">
      <c r="A9" s="4" t="s">
        <v>71</v>
      </c>
      <c r="B9" s="5" t="n">
        <v>99928072</v>
      </c>
      <c r="C9" s="5" t="n">
        <v>16109036</v>
      </c>
    </row>
    <row r="10" spans="1:3">
      <c r="A10" s="4" t="s">
        <v>72</v>
      </c>
      <c r="B10" s="5" t="n">
        <v>99928072</v>
      </c>
      <c r="C10" s="5" t="n">
        <v>16109036</v>
      </c>
    </row>
    <row r="11" spans="1:3">
      <c r="A11" s="4" t="s">
        <v>73</v>
      </c>
      <c r="B11" s="8" t="n">
        <v>0.001</v>
      </c>
      <c r="C11" s="4" t="s">
        <v>74</v>
      </c>
    </row>
    <row r="12" spans="1:3">
      <c r="A12" s="4" t="s">
        <v>75</v>
      </c>
      <c r="B12" s="5" t="n">
        <v>484767</v>
      </c>
      <c r="C12" s="5" t="n">
        <v>321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5</v>
      </c>
    </row>
    <row r="3" spans="1:3">
      <c r="A3" s="4" t="s">
        <v>228</v>
      </c>
      <c r="B3" s="4" t="s">
        <v>229</v>
      </c>
    </row>
    <row r="4" spans="1:3">
      <c r="A4" s="4" t="s">
        <v>28</v>
      </c>
      <c r="B4" s="7" t="n">
        <v>475817</v>
      </c>
      <c r="C4" s="7" t="n">
        <v>502696</v>
      </c>
    </row>
    <row r="5" spans="1:3">
      <c r="A5" s="4" t="s">
        <v>29</v>
      </c>
      <c r="B5" s="7" t="n">
        <v>932000</v>
      </c>
    </row>
    <row r="6" spans="1:3">
      <c r="A6" s="4" t="s">
        <v>230</v>
      </c>
    </row>
    <row r="7" spans="1:3">
      <c r="A7" s="4" t="s">
        <v>231</v>
      </c>
      <c r="B7" s="4" t="s">
        <v>232</v>
      </c>
    </row>
    <row r="8" spans="1:3">
      <c r="A8" s="4" t="s">
        <v>233</v>
      </c>
    </row>
    <row r="9" spans="1:3">
      <c r="A9" s="4" t="s">
        <v>231</v>
      </c>
      <c r="B9" s="4" t="s">
        <v>234</v>
      </c>
    </row>
    <row r="10" spans="1:3">
      <c r="A10" s="4" t="s">
        <v>235</v>
      </c>
    </row>
    <row r="11" spans="1:3">
      <c r="A11" s="4" t="s">
        <v>236</v>
      </c>
      <c r="B11"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8</v>
      </c>
      <c r="B1" s="2" t="s">
        <v>2</v>
      </c>
      <c r="C1" s="2" t="s">
        <v>25</v>
      </c>
    </row>
    <row r="2" spans="1:3">
      <c r="A2" s="4" t="s">
        <v>28</v>
      </c>
      <c r="B2" s="7" t="n">
        <v>475817</v>
      </c>
      <c r="C2" s="7" t="n">
        <v>502696</v>
      </c>
    </row>
    <row r="3" spans="1:3">
      <c r="A3" s="4" t="s">
        <v>239</v>
      </c>
    </row>
    <row r="4" spans="1:3">
      <c r="A4" s="4" t="s">
        <v>240</v>
      </c>
      <c r="B4" s="5" t="n">
        <v>33805106</v>
      </c>
    </row>
    <row r="5" spans="1:3">
      <c r="A5" s="4" t="s">
        <v>241</v>
      </c>
    </row>
    <row r="6" spans="1:3">
      <c r="A6" s="4" t="s">
        <v>240</v>
      </c>
      <c r="B6" s="5" t="n">
        <v>2920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4" t="s">
        <v>28</v>
      </c>
      <c r="B2" s="7" t="n">
        <v>475817</v>
      </c>
      <c r="C2" s="7" t="n">
        <v>502696</v>
      </c>
    </row>
    <row r="3" spans="1:3">
      <c r="A3" s="4" t="s">
        <v>243</v>
      </c>
    </row>
    <row r="4" spans="1:3">
      <c r="A4" s="4" t="s">
        <v>28</v>
      </c>
      <c r="B4" s="4" t="s">
        <v>30</v>
      </c>
      <c r="C4" s="4" t="s">
        <v>30</v>
      </c>
    </row>
    <row r="5" spans="1:3">
      <c r="A5" s="4" t="s">
        <v>244</v>
      </c>
    </row>
    <row r="6" spans="1:3">
      <c r="A6" s="4" t="s">
        <v>28</v>
      </c>
      <c r="B6" s="5" t="n">
        <v>212972</v>
      </c>
      <c r="C6" s="5" t="n">
        <v>210646</v>
      </c>
    </row>
    <row r="7" spans="1:3">
      <c r="A7" s="4" t="s">
        <v>245</v>
      </c>
    </row>
    <row r="8" spans="1:3">
      <c r="A8" s="4" t="s">
        <v>28</v>
      </c>
      <c r="B8" s="7" t="n">
        <v>262845</v>
      </c>
      <c r="C8" s="7" t="n">
        <v>2920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28"/>
    <col customWidth="1" max="3" min="3" width="21"/>
  </cols>
  <sheetData>
    <row r="1" spans="1:3">
      <c r="A1" s="1" t="s">
        <v>246</v>
      </c>
      <c r="B1" s="2" t="s">
        <v>1</v>
      </c>
    </row>
    <row r="2" spans="1:3">
      <c r="B2" s="2" t="s">
        <v>247</v>
      </c>
      <c r="C2" s="2" t="s">
        <v>248</v>
      </c>
    </row>
    <row r="3" spans="1:3">
      <c r="A3" s="4" t="s">
        <v>249</v>
      </c>
      <c r="B3" s="7" t="n">
        <v>25005000</v>
      </c>
      <c r="C3" s="4" t="s">
        <v>30</v>
      </c>
    </row>
    <row r="4" spans="1:3">
      <c r="A4" s="4" t="s">
        <v>250</v>
      </c>
    </row>
    <row r="5" spans="1:3">
      <c r="A5" s="4" t="s">
        <v>249</v>
      </c>
      <c r="B5" s="7" t="n">
        <v>25000000</v>
      </c>
    </row>
    <row r="6" spans="1:3">
      <c r="A6" s="4" t="s">
        <v>251</v>
      </c>
      <c r="B6" s="4" t="s">
        <v>252</v>
      </c>
    </row>
    <row r="7" spans="1:3">
      <c r="A7" s="4" t="s">
        <v>253</v>
      </c>
      <c r="B7" s="5" t="n">
        <v>21</v>
      </c>
    </row>
    <row r="8" spans="1:3">
      <c r="A8" s="4" t="s">
        <v>254</v>
      </c>
      <c r="B8" s="5" t="n">
        <v>400</v>
      </c>
    </row>
    <row r="9" spans="1:3">
      <c r="A9" s="4" t="s">
        <v>255</v>
      </c>
    </row>
    <row r="10" spans="1:3">
      <c r="A10" s="4" t="s">
        <v>249</v>
      </c>
      <c r="B10" s="7"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6</v>
      </c>
      <c r="B1" s="2" t="s">
        <v>2</v>
      </c>
      <c r="C1" s="2" t="s">
        <v>25</v>
      </c>
    </row>
    <row r="2" spans="1:3">
      <c r="A2" s="3" t="s">
        <v>140</v>
      </c>
    </row>
    <row r="3" spans="1:3">
      <c r="A3" s="4" t="s">
        <v>34</v>
      </c>
      <c r="B3" s="7" t="n">
        <v>25005000</v>
      </c>
      <c r="C3" s="4" t="s">
        <v>30</v>
      </c>
    </row>
    <row r="4" spans="1:3">
      <c r="A4" s="4" t="s">
        <v>257</v>
      </c>
      <c r="B4" s="7" t="n">
        <v>25005000</v>
      </c>
      <c r="C4" s="4" t="s">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8</v>
      </c>
      <c r="B1" s="2" t="s">
        <v>2</v>
      </c>
      <c r="C1" s="2" t="s">
        <v>25</v>
      </c>
    </row>
    <row r="2" spans="1:3">
      <c r="A2" s="3" t="s">
        <v>143</v>
      </c>
    </row>
    <row r="3" spans="1:3">
      <c r="A3" s="4" t="s">
        <v>259</v>
      </c>
      <c r="B3" s="7" t="n">
        <v>1255037</v>
      </c>
      <c r="C3" s="7" t="n">
        <v>12550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0</v>
      </c>
      <c r="B1" s="2" t="s">
        <v>2</v>
      </c>
      <c r="C1" s="2" t="s">
        <v>25</v>
      </c>
    </row>
    <row r="2" spans="1:3">
      <c r="A2" s="3" t="s">
        <v>146</v>
      </c>
    </row>
    <row r="3" spans="1:3">
      <c r="A3" s="4" t="s">
        <v>261</v>
      </c>
      <c r="B3" s="7" t="n">
        <v>147305</v>
      </c>
      <c r="C3" s="7" t="n">
        <v>159875</v>
      </c>
    </row>
    <row r="4" spans="1:3">
      <c r="A4" s="4" t="s">
        <v>262</v>
      </c>
      <c r="B4" s="5" t="n">
        <v>548657</v>
      </c>
      <c r="C4" s="5" t="n">
        <v>384929</v>
      </c>
    </row>
    <row r="5" spans="1:3">
      <c r="A5" s="4" t="s">
        <v>263</v>
      </c>
      <c r="B5" s="5" t="n">
        <v>1313787</v>
      </c>
      <c r="C5" s="5" t="n">
        <v>873008</v>
      </c>
    </row>
    <row r="6" spans="1:3">
      <c r="A6" s="4" t="s">
        <v>151</v>
      </c>
      <c r="B6" s="5" t="n">
        <v>247865</v>
      </c>
      <c r="C6" s="5" t="n">
        <v>592141</v>
      </c>
    </row>
    <row r="7" spans="1:3">
      <c r="A7" s="4" t="s">
        <v>264</v>
      </c>
      <c r="B7" s="4" t="s">
        <v>30</v>
      </c>
      <c r="C7" s="5" t="n">
        <v>780</v>
      </c>
    </row>
    <row r="8" spans="1:3">
      <c r="A8" s="4" t="s">
        <v>265</v>
      </c>
      <c r="B8" s="5" t="n">
        <v>854675</v>
      </c>
      <c r="C8" s="5" t="n">
        <v>454756</v>
      </c>
    </row>
    <row r="9" spans="1:3">
      <c r="A9" s="4" t="s">
        <v>266</v>
      </c>
      <c r="B9" s="5" t="n">
        <v>784640</v>
      </c>
      <c r="C9" s="4" t="s">
        <v>30</v>
      </c>
    </row>
    <row r="10" spans="1:3">
      <c r="A10" s="4" t="s">
        <v>267</v>
      </c>
      <c r="B10" s="5" t="n">
        <v>92781</v>
      </c>
      <c r="C10" s="4" t="s">
        <v>30</v>
      </c>
    </row>
    <row r="11" spans="1:3">
      <c r="A11" s="4" t="s">
        <v>268</v>
      </c>
      <c r="B11" s="7" t="n">
        <v>3989709</v>
      </c>
      <c r="C11" s="7" t="n">
        <v>2465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00000</v>
      </c>
      <c r="C4" s="4" t="s">
        <v>30</v>
      </c>
      <c r="D4" s="7" t="n">
        <v>960500</v>
      </c>
      <c r="E4" s="7" t="n">
        <v>90000</v>
      </c>
    </row>
    <row r="5" spans="1:5">
      <c r="A5" s="3" t="s">
        <v>81</v>
      </c>
    </row>
    <row r="6" spans="1:5">
      <c r="A6" s="4" t="s">
        <v>82</v>
      </c>
      <c r="B6" s="5" t="n">
        <v>52500</v>
      </c>
      <c r="C6" s="5" t="n">
        <v>52500</v>
      </c>
      <c r="D6" s="5" t="n">
        <v>157000</v>
      </c>
      <c r="E6" s="5" t="n">
        <v>157000</v>
      </c>
    </row>
    <row r="7" spans="1:5">
      <c r="A7" s="4" t="s">
        <v>83</v>
      </c>
      <c r="B7" s="5" t="n">
        <v>77721</v>
      </c>
      <c r="C7" s="5" t="n">
        <v>48495</v>
      </c>
      <c r="D7" s="5" t="n">
        <v>151224</v>
      </c>
      <c r="E7" s="5" t="n">
        <v>189328</v>
      </c>
    </row>
    <row r="8" spans="1:5">
      <c r="A8" s="4" t="s">
        <v>84</v>
      </c>
      <c r="B8" s="5" t="n">
        <v>44831</v>
      </c>
      <c r="C8" s="5" t="n">
        <v>37779</v>
      </c>
      <c r="D8" s="5" t="n">
        <v>136294</v>
      </c>
      <c r="E8" s="5" t="n">
        <v>145308</v>
      </c>
    </row>
    <row r="9" spans="1:5">
      <c r="A9" s="4" t="s">
        <v>85</v>
      </c>
      <c r="B9" s="5" t="n">
        <v>175052</v>
      </c>
      <c r="C9" s="5" t="n">
        <v>138774</v>
      </c>
      <c r="D9" s="5" t="n">
        <v>444518</v>
      </c>
      <c r="E9" s="5" t="n">
        <v>491636</v>
      </c>
    </row>
    <row r="10" spans="1:5">
      <c r="A10" s="4" t="s">
        <v>86</v>
      </c>
      <c r="B10" s="5" t="n">
        <v>324948</v>
      </c>
      <c r="C10" s="5" t="n">
        <v>-138774</v>
      </c>
      <c r="D10" s="5" t="n">
        <v>515982</v>
      </c>
      <c r="E10" s="5" t="n">
        <v>-401636</v>
      </c>
    </row>
    <row r="11" spans="1:5">
      <c r="A11" s="3" t="s">
        <v>87</v>
      </c>
    </row>
    <row r="12" spans="1:5">
      <c r="A12" s="4" t="s">
        <v>88</v>
      </c>
      <c r="B12" s="5" t="n">
        <v>-502124</v>
      </c>
      <c r="C12" s="5" t="n">
        <v>-157107</v>
      </c>
      <c r="D12" s="5" t="n">
        <v>-1014749</v>
      </c>
      <c r="E12" s="5" t="n">
        <v>-380870</v>
      </c>
    </row>
    <row r="13" spans="1:5">
      <c r="A13" s="4" t="s">
        <v>89</v>
      </c>
      <c r="B13" s="4" t="s">
        <v>30</v>
      </c>
      <c r="C13" s="5" t="n">
        <v>12010</v>
      </c>
      <c r="D13" s="4" t="s">
        <v>30</v>
      </c>
      <c r="E13" s="5" t="n">
        <v>14649</v>
      </c>
    </row>
    <row r="14" spans="1:5">
      <c r="A14" s="4" t="s">
        <v>90</v>
      </c>
      <c r="B14" s="4" t="s">
        <v>30</v>
      </c>
      <c r="C14" s="4" t="s">
        <v>30</v>
      </c>
      <c r="D14" s="4" t="s">
        <v>30</v>
      </c>
      <c r="E14" s="5" t="n">
        <v>-20011</v>
      </c>
    </row>
    <row r="15" spans="1:5">
      <c r="A15" s="4" t="s">
        <v>91</v>
      </c>
      <c r="B15" s="5" t="n">
        <v>-105313</v>
      </c>
      <c r="C15" s="5" t="n">
        <v>-25348</v>
      </c>
      <c r="D15" s="5" t="n">
        <v>-155939</v>
      </c>
      <c r="E15" s="5" t="n">
        <v>-25348</v>
      </c>
    </row>
    <row r="16" spans="1:5">
      <c r="A16" s="4" t="s">
        <v>92</v>
      </c>
      <c r="B16" s="4" t="s">
        <v>30</v>
      </c>
      <c r="C16" s="4" t="s">
        <v>30</v>
      </c>
      <c r="D16" s="5" t="n">
        <v>-140000</v>
      </c>
      <c r="E16" s="5" t="n">
        <v>-131818</v>
      </c>
    </row>
    <row r="17" spans="1:5">
      <c r="A17" s="4" t="s">
        <v>93</v>
      </c>
      <c r="B17" s="5" t="n">
        <v>-394503</v>
      </c>
      <c r="C17" s="4" t="s">
        <v>30</v>
      </c>
      <c r="D17" s="5" t="n">
        <v>-784640</v>
      </c>
      <c r="E17" s="4" t="s">
        <v>30</v>
      </c>
    </row>
    <row r="18" spans="1:5">
      <c r="A18" s="4" t="s">
        <v>94</v>
      </c>
      <c r="B18" s="5" t="n">
        <v>-38</v>
      </c>
      <c r="C18" s="4" t="s">
        <v>30</v>
      </c>
      <c r="D18" s="5" t="n">
        <v>-94334</v>
      </c>
      <c r="E18" s="4" t="s">
        <v>30</v>
      </c>
    </row>
    <row r="19" spans="1:5">
      <c r="A19" s="4" t="s">
        <v>95</v>
      </c>
      <c r="B19" s="5" t="n">
        <v>-1001977</v>
      </c>
      <c r="C19" s="5" t="n">
        <v>-170445</v>
      </c>
      <c r="D19" s="5" t="n">
        <v>-2189661</v>
      </c>
      <c r="E19" s="5" t="n">
        <v>-543398</v>
      </c>
    </row>
    <row r="20" spans="1:5">
      <c r="A20" s="4" t="s">
        <v>96</v>
      </c>
      <c r="B20" s="5" t="n">
        <v>-677029</v>
      </c>
      <c r="C20" s="5" t="n">
        <v>-309219</v>
      </c>
      <c r="D20" s="5" t="n">
        <v>-1673680</v>
      </c>
      <c r="E20" s="5" t="n">
        <v>-945035</v>
      </c>
    </row>
    <row r="21" spans="1:5">
      <c r="A21" s="3" t="s">
        <v>97</v>
      </c>
    </row>
    <row r="22" spans="1:5">
      <c r="A22" s="4" t="s">
        <v>98</v>
      </c>
      <c r="B22" s="5" t="n">
        <v>127296</v>
      </c>
      <c r="C22" s="5" t="n">
        <v>199042</v>
      </c>
      <c r="D22" s="5" t="n">
        <v>127296</v>
      </c>
      <c r="E22" s="5" t="n">
        <v>199042</v>
      </c>
    </row>
    <row r="23" spans="1:5">
      <c r="A23" s="4" t="s">
        <v>99</v>
      </c>
      <c r="B23" s="7" t="n">
        <v>-549734</v>
      </c>
      <c r="C23" s="7" t="n">
        <v>-110177</v>
      </c>
      <c r="D23" s="7" t="n">
        <v>-1546384</v>
      </c>
      <c r="E23" s="7" t="n">
        <v>-745993</v>
      </c>
    </row>
    <row r="24" spans="1:5">
      <c r="A24" s="3" t="s">
        <v>100</v>
      </c>
    </row>
    <row r="25" spans="1:5">
      <c r="A25" s="4" t="s">
        <v>101</v>
      </c>
      <c r="B25" s="9" t="n">
        <v>-0.01</v>
      </c>
      <c r="C25" s="9" t="n">
        <v>-0.03</v>
      </c>
      <c r="D25" s="9" t="n">
        <v>-0.02</v>
      </c>
      <c r="E25" s="9" t="n">
        <v>-0.08</v>
      </c>
    </row>
    <row r="26" spans="1:5">
      <c r="A26" s="4" t="s">
        <v>102</v>
      </c>
      <c r="B26" s="9" t="n">
        <v>-0.01</v>
      </c>
      <c r="C26" s="9" t="n">
        <v>-0.03</v>
      </c>
      <c r="D26" s="9" t="n">
        <v>-0.02</v>
      </c>
      <c r="E26" s="9" t="n">
        <v>-0.08</v>
      </c>
    </row>
    <row r="27" spans="1:5">
      <c r="A27" s="3" t="s">
        <v>103</v>
      </c>
    </row>
    <row r="28" spans="1:5">
      <c r="A28" s="4" t="s">
        <v>101</v>
      </c>
      <c r="B28" s="5" t="n">
        <v>84816801</v>
      </c>
      <c r="C28" s="5" t="n">
        <v>11845876</v>
      </c>
      <c r="D28" s="5" t="n">
        <v>84816801</v>
      </c>
      <c r="E28" s="5" t="n">
        <v>11845876</v>
      </c>
    </row>
    <row r="29" spans="1:5">
      <c r="A29" s="4" t="s">
        <v>102</v>
      </c>
      <c r="B29" s="5" t="n">
        <v>84816801</v>
      </c>
      <c r="C29" s="5" t="n">
        <v>11845876</v>
      </c>
      <c r="D29" s="5" t="n">
        <v>84816801</v>
      </c>
      <c r="E29" s="5" t="n">
        <v>11845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9</v>
      </c>
      <c r="B1" s="2" t="s">
        <v>270</v>
      </c>
      <c r="C1" s="2" t="s">
        <v>2</v>
      </c>
      <c r="D1" s="2" t="s">
        <v>25</v>
      </c>
    </row>
    <row r="2" spans="1:4">
      <c r="A2" s="4" t="s">
        <v>271</v>
      </c>
      <c r="D2" s="7" t="n">
        <v>215000</v>
      </c>
    </row>
    <row r="3" spans="1:4">
      <c r="A3" s="4" t="s">
        <v>272</v>
      </c>
      <c r="C3" s="7" t="n">
        <v>215000</v>
      </c>
    </row>
    <row r="4" spans="1:4">
      <c r="A4" s="4" t="s">
        <v>273</v>
      </c>
      <c r="C4" s="5" t="n">
        <v>2715963</v>
      </c>
      <c r="D4" s="5" t="n">
        <v>2715963</v>
      </c>
    </row>
    <row r="5" spans="1:4">
      <c r="A5" s="4" t="s">
        <v>274</v>
      </c>
      <c r="C5" s="5" t="n">
        <v>288219</v>
      </c>
      <c r="D5" s="5" t="n">
        <v>288219</v>
      </c>
    </row>
    <row r="6" spans="1:4">
      <c r="A6" s="4" t="s">
        <v>275</v>
      </c>
    </row>
    <row r="7" spans="1:4">
      <c r="A7" s="4" t="s">
        <v>273</v>
      </c>
      <c r="C7" s="5" t="n">
        <v>92781</v>
      </c>
    </row>
    <row r="8" spans="1:4">
      <c r="A8" s="4" t="s">
        <v>274</v>
      </c>
      <c r="C8" s="5" t="n">
        <v>381000</v>
      </c>
    </row>
    <row r="9" spans="1:4">
      <c r="A9" s="4" t="s">
        <v>276</v>
      </c>
      <c r="C9" s="7" t="n">
        <v>288219</v>
      </c>
    </row>
    <row r="10" spans="1:4">
      <c r="A10" s="4" t="s">
        <v>277</v>
      </c>
    </row>
    <row r="11" spans="1:4">
      <c r="A11" s="4" t="s">
        <v>278</v>
      </c>
      <c r="B11" s="5" t="n">
        <v>480000</v>
      </c>
      <c r="C11" s="5" t="n">
        <v>480000</v>
      </c>
    </row>
    <row r="12" spans="1:4">
      <c r="A12" s="4" t="s">
        <v>279</v>
      </c>
      <c r="B12" s="7" t="n">
        <v>381000</v>
      </c>
      <c r="C12" s="7" t="n">
        <v>381000</v>
      </c>
    </row>
    <row r="13" spans="1:4">
      <c r="A13" s="4" t="s">
        <v>280</v>
      </c>
    </row>
    <row r="14" spans="1:4">
      <c r="A14" s="4" t="s">
        <v>281</v>
      </c>
      <c r="C14" s="7" t="n">
        <v>381000</v>
      </c>
    </row>
    <row r="15" spans="1:4">
      <c r="A15" s="4" t="s">
        <v>282</v>
      </c>
      <c r="C15" s="5" t="n">
        <v>480000</v>
      </c>
    </row>
    <row r="16" spans="1:4">
      <c r="A16" s="4" t="s">
        <v>283</v>
      </c>
    </row>
    <row r="17" spans="1:4">
      <c r="A17" s="4" t="s">
        <v>273</v>
      </c>
      <c r="C17" s="7" t="n">
        <v>457950</v>
      </c>
      <c r="D17" s="7" t="n">
        <v>438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4</v>
      </c>
      <c r="B1" s="2" t="s">
        <v>2</v>
      </c>
      <c r="C1" s="2" t="s">
        <v>25</v>
      </c>
    </row>
    <row r="2" spans="1:3">
      <c r="A2" s="3" t="s">
        <v>149</v>
      </c>
    </row>
    <row r="3" spans="1:3">
      <c r="A3" s="4" t="s">
        <v>285</v>
      </c>
      <c r="B3" s="7" t="n">
        <v>4809500</v>
      </c>
      <c r="C3" s="4" t="s">
        <v>30</v>
      </c>
    </row>
    <row r="4" spans="1:3">
      <c r="A4" s="4" t="s">
        <v>262</v>
      </c>
      <c r="B4" s="5" t="n">
        <v>1244816</v>
      </c>
      <c r="C4" s="5" t="n">
        <v>1462836</v>
      </c>
    </row>
    <row r="5" spans="1:3">
      <c r="A5" s="4" t="s">
        <v>273</v>
      </c>
      <c r="B5" s="5" t="n">
        <v>2715963</v>
      </c>
      <c r="C5" s="5" t="n">
        <v>2715963</v>
      </c>
    </row>
    <row r="6" spans="1:3">
      <c r="A6" s="4" t="s">
        <v>50</v>
      </c>
      <c r="B6" s="5" t="n">
        <v>288219</v>
      </c>
      <c r="C6" s="5" t="n">
        <v>288219</v>
      </c>
    </row>
    <row r="7" spans="1:3">
      <c r="A7" s="4" t="s">
        <v>51</v>
      </c>
      <c r="B7" s="5" t="n">
        <v>1255037</v>
      </c>
      <c r="C7" s="5" t="n">
        <v>1255037</v>
      </c>
    </row>
    <row r="8" spans="1:3">
      <c r="A8" s="4" t="s">
        <v>286</v>
      </c>
      <c r="B8" s="7" t="n">
        <v>10313536</v>
      </c>
      <c r="C8" s="7" t="n">
        <v>57220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7</v>
      </c>
      <c r="B1" s="2" t="s">
        <v>2</v>
      </c>
      <c r="C1" s="2" t="s">
        <v>25</v>
      </c>
    </row>
    <row r="2" spans="1:3">
      <c r="A2" s="3" t="s">
        <v>152</v>
      </c>
    </row>
    <row r="3" spans="1:3">
      <c r="A3" s="4" t="s">
        <v>41</v>
      </c>
      <c r="B3" s="7" t="n">
        <v>247865</v>
      </c>
      <c r="C3" s="7" t="n">
        <v>592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8</v>
      </c>
      <c r="B1" s="2" t="s">
        <v>2</v>
      </c>
      <c r="C1" s="2" t="s">
        <v>25</v>
      </c>
    </row>
    <row r="2" spans="1:3">
      <c r="A2" s="4" t="s">
        <v>289</v>
      </c>
      <c r="B2" s="7" t="n">
        <v>247865</v>
      </c>
      <c r="C2" s="7" t="n">
        <v>592141</v>
      </c>
    </row>
    <row r="3" spans="1:3">
      <c r="A3" s="4" t="s">
        <v>290</v>
      </c>
    </row>
    <row r="4" spans="1:3">
      <c r="A4" s="4" t="s">
        <v>289</v>
      </c>
      <c r="B4" s="5" t="n">
        <v>172015</v>
      </c>
      <c r="C4" s="5" t="n">
        <v>511291</v>
      </c>
    </row>
    <row r="5" spans="1:3">
      <c r="A5" s="4" t="s">
        <v>291</v>
      </c>
    </row>
    <row r="6" spans="1:3">
      <c r="A6" s="4" t="s">
        <v>289</v>
      </c>
      <c r="B6" s="5" t="n">
        <v>63350</v>
      </c>
      <c r="C6" s="5" t="n">
        <v>63350</v>
      </c>
    </row>
    <row r="7" spans="1:3">
      <c r="A7" s="4" t="s">
        <v>292</v>
      </c>
    </row>
    <row r="8" spans="1:3">
      <c r="A8" s="4" t="s">
        <v>289</v>
      </c>
      <c r="B8" s="4" t="s">
        <v>30</v>
      </c>
      <c r="C8" s="5" t="n">
        <v>5000</v>
      </c>
    </row>
    <row r="9" spans="1:3">
      <c r="A9" s="4" t="s">
        <v>293</v>
      </c>
    </row>
    <row r="10" spans="1:3">
      <c r="A10" s="4" t="s">
        <v>289</v>
      </c>
      <c r="B10" s="7" t="n">
        <v>12500</v>
      </c>
      <c r="C10" s="7" t="n">
        <v>1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57"/>
    <col customWidth="1" max="2" min="2" width="37"/>
    <col customWidth="1" max="3" min="3" width="27"/>
    <col customWidth="1" max="4" min="4" width="21"/>
    <col customWidth="1" max="5" min="5" width="21"/>
    <col customWidth="1" max="6" min="6" width="27"/>
    <col customWidth="1" max="7" min="7" width="27"/>
    <col customWidth="1" max="8" min="8" width="27"/>
    <col customWidth="1" max="9" min="9" width="21"/>
    <col customWidth="1" max="10" min="10" width="27"/>
    <col customWidth="1" max="11" min="11" width="27"/>
    <col customWidth="1" max="12" min="12" width="27"/>
    <col customWidth="1" max="13" min="13" width="22"/>
    <col customWidth="1" max="14" min="14" width="38"/>
    <col customWidth="1" max="15" min="15" width="22"/>
    <col customWidth="1" max="16" min="16" width="21"/>
    <col customWidth="1" max="17" min="17" width="21"/>
  </cols>
  <sheetData>
    <row r="1" spans="1:17">
      <c r="A1" s="1" t="s">
        <v>294</v>
      </c>
      <c r="B1" s="2" t="s">
        <v>295</v>
      </c>
      <c r="C1" s="2" t="s">
        <v>296</v>
      </c>
      <c r="D1" s="2" t="s">
        <v>297</v>
      </c>
      <c r="E1" s="2" t="s">
        <v>298</v>
      </c>
      <c r="F1" s="2" t="s">
        <v>299</v>
      </c>
      <c r="G1" s="2" t="s">
        <v>300</v>
      </c>
      <c r="H1" s="2" t="s">
        <v>300</v>
      </c>
      <c r="I1" s="2" t="s">
        <v>301</v>
      </c>
      <c r="J1" s="2" t="s">
        <v>302</v>
      </c>
      <c r="K1" s="2" t="s">
        <v>303</v>
      </c>
      <c r="L1" s="2" t="s">
        <v>304</v>
      </c>
      <c r="M1" s="2" t="s">
        <v>305</v>
      </c>
      <c r="N1" s="2" t="s">
        <v>306</v>
      </c>
      <c r="O1" s="2" t="s">
        <v>307</v>
      </c>
      <c r="P1" s="2" t="s">
        <v>308</v>
      </c>
      <c r="Q1" s="2" t="s">
        <v>248</v>
      </c>
    </row>
    <row r="2" spans="1:17">
      <c r="A2" s="4" t="s">
        <v>309</v>
      </c>
      <c r="P2" s="7" t="n">
        <v>808310</v>
      </c>
    </row>
    <row r="3" spans="1:17">
      <c r="A3" s="4" t="s">
        <v>310</v>
      </c>
      <c r="P3" s="5" t="n">
        <v>2391162</v>
      </c>
    </row>
    <row r="4" spans="1:17">
      <c r="A4" s="4" t="s">
        <v>311</v>
      </c>
      <c r="P4" s="5" t="n">
        <v>723750</v>
      </c>
    </row>
    <row r="5" spans="1:17">
      <c r="A5" s="4" t="s">
        <v>43</v>
      </c>
      <c r="P5" s="7" t="n">
        <v>854675</v>
      </c>
      <c r="Q5" s="7" t="n">
        <v>454756</v>
      </c>
    </row>
    <row r="6" spans="1:17">
      <c r="A6" s="4" t="s">
        <v>312</v>
      </c>
    </row>
    <row r="7" spans="1:17">
      <c r="A7" s="4" t="s">
        <v>313</v>
      </c>
      <c r="O7" s="7" t="n">
        <v>53000</v>
      </c>
    </row>
    <row r="8" spans="1:17">
      <c r="A8" s="4" t="s">
        <v>314</v>
      </c>
      <c r="O8" s="4" t="s">
        <v>315</v>
      </c>
    </row>
    <row r="9" spans="1:17">
      <c r="A9" s="4" t="s">
        <v>316</v>
      </c>
      <c r="O9" s="4" t="s">
        <v>317</v>
      </c>
    </row>
    <row r="10" spans="1:17">
      <c r="A10" s="4" t="s">
        <v>318</v>
      </c>
      <c r="O10" s="5" t="n">
        <v>10</v>
      </c>
    </row>
    <row r="11" spans="1:17">
      <c r="A11" s="4" t="s">
        <v>319</v>
      </c>
      <c r="O11" s="4" t="s">
        <v>320</v>
      </c>
    </row>
    <row r="12" spans="1:17">
      <c r="A12" s="4" t="s">
        <v>321</v>
      </c>
      <c r="D12" s="7" t="n">
        <v>51301</v>
      </c>
      <c r="I12" s="7" t="n">
        <v>43611</v>
      </c>
    </row>
    <row r="13" spans="1:17">
      <c r="A13" s="4" t="s">
        <v>322</v>
      </c>
    </row>
    <row r="14" spans="1:17">
      <c r="A14" s="4" t="s">
        <v>313</v>
      </c>
      <c r="B14" s="7" t="n">
        <v>35000</v>
      </c>
      <c r="C14" s="7" t="n">
        <v>35000</v>
      </c>
      <c r="F14" s="7" t="n">
        <v>35000</v>
      </c>
      <c r="J14" s="7" t="n">
        <v>10150</v>
      </c>
      <c r="L14" s="7" t="n">
        <v>9750</v>
      </c>
      <c r="N14" s="7" t="n">
        <v>35000</v>
      </c>
    </row>
    <row r="15" spans="1:17">
      <c r="A15" s="4" t="s">
        <v>314</v>
      </c>
      <c r="N15" s="4" t="s">
        <v>323</v>
      </c>
    </row>
    <row r="16" spans="1:17">
      <c r="A16" s="4" t="s">
        <v>316</v>
      </c>
      <c r="N16" s="4" t="s">
        <v>324</v>
      </c>
    </row>
    <row r="17" spans="1:17">
      <c r="A17" s="4" t="s">
        <v>318</v>
      </c>
      <c r="N17" s="5" t="n">
        <v>20</v>
      </c>
    </row>
    <row r="18" spans="1:17">
      <c r="A18" s="4" t="s">
        <v>319</v>
      </c>
      <c r="N18" s="4" t="s">
        <v>325</v>
      </c>
    </row>
    <row r="19" spans="1:17">
      <c r="A19" s="4" t="s">
        <v>326</v>
      </c>
      <c r="N19" s="5" t="n">
        <v>87500</v>
      </c>
    </row>
    <row r="20" spans="1:17">
      <c r="A20" s="4" t="s">
        <v>327</v>
      </c>
      <c r="B20" s="7" t="n">
        <v>17300</v>
      </c>
      <c r="N20" s="9" t="n">
        <v>0.4</v>
      </c>
    </row>
    <row r="21" spans="1:17">
      <c r="A21" s="4" t="s">
        <v>328</v>
      </c>
      <c r="C21" s="7" t="n">
        <v>1013</v>
      </c>
      <c r="L21" s="7" t="n">
        <v>1013</v>
      </c>
    </row>
    <row r="22" spans="1:17">
      <c r="A22" s="4" t="s">
        <v>329</v>
      </c>
      <c r="B22" s="5" t="n">
        <v>4744007</v>
      </c>
      <c r="C22" s="5" t="n">
        <v>2509693</v>
      </c>
      <c r="F22" s="5" t="n">
        <v>2500000</v>
      </c>
      <c r="J22" s="5" t="n">
        <v>2900000</v>
      </c>
      <c r="L22" s="5" t="n">
        <v>2509693</v>
      </c>
    </row>
    <row r="23" spans="1:17">
      <c r="A23" s="4" t="s">
        <v>330</v>
      </c>
      <c r="C23" s="7" t="n">
        <v>8238</v>
      </c>
      <c r="F23" s="7" t="n">
        <v>9563</v>
      </c>
      <c r="J23" s="7" t="n">
        <v>9650</v>
      </c>
      <c r="L23" s="7" t="n">
        <v>8238</v>
      </c>
    </row>
    <row r="24" spans="1:17">
      <c r="A24" s="4" t="s">
        <v>331</v>
      </c>
      <c r="C24" s="5" t="n">
        <v>500</v>
      </c>
      <c r="F24" s="5" t="n">
        <v>500</v>
      </c>
      <c r="J24" s="5" t="n">
        <v>500</v>
      </c>
    </row>
    <row r="25" spans="1:17">
      <c r="A25" s="4" t="s">
        <v>311</v>
      </c>
      <c r="C25" s="5" t="n">
        <v>9750</v>
      </c>
      <c r="F25" s="5" t="n">
        <v>10063</v>
      </c>
      <c r="J25" s="5" t="n">
        <v>35000</v>
      </c>
      <c r="L25" s="5" t="n">
        <v>35000</v>
      </c>
    </row>
    <row r="26" spans="1:17">
      <c r="A26" s="4" t="s">
        <v>332</v>
      </c>
      <c r="C26" s="7" t="n">
        <v>0</v>
      </c>
      <c r="F26" s="5" t="n">
        <v>8238</v>
      </c>
      <c r="J26" s="7" t="n">
        <v>17800</v>
      </c>
    </row>
    <row r="27" spans="1:17">
      <c r="A27" s="4" t="s">
        <v>333</v>
      </c>
    </row>
    <row r="28" spans="1:17">
      <c r="A28" s="4" t="s">
        <v>313</v>
      </c>
      <c r="M28" s="7" t="n">
        <v>115500</v>
      </c>
    </row>
    <row r="29" spans="1:17">
      <c r="A29" s="4" t="s">
        <v>314</v>
      </c>
      <c r="M29" s="4" t="s">
        <v>334</v>
      </c>
    </row>
    <row r="30" spans="1:17">
      <c r="A30" s="4" t="s">
        <v>316</v>
      </c>
      <c r="M30" s="4" t="s">
        <v>324</v>
      </c>
    </row>
    <row r="31" spans="1:17">
      <c r="A31" s="4" t="s">
        <v>318</v>
      </c>
      <c r="M31" s="5" t="n">
        <v>10</v>
      </c>
    </row>
    <row r="32" spans="1:17">
      <c r="A32" s="4" t="s">
        <v>319</v>
      </c>
      <c r="M32" s="4" t="s">
        <v>325</v>
      </c>
    </row>
    <row r="33" spans="1:17">
      <c r="A33" s="4" t="s">
        <v>335</v>
      </c>
    </row>
    <row r="34" spans="1:17">
      <c r="A34" s="4" t="s">
        <v>313</v>
      </c>
      <c r="K34" s="7" t="n">
        <v>14358</v>
      </c>
    </row>
    <row r="35" spans="1:17">
      <c r="A35" s="4" t="s">
        <v>336</v>
      </c>
      <c r="E35" s="7" t="n">
        <v>117985</v>
      </c>
    </row>
    <row r="36" spans="1:17">
      <c r="A36" s="4" t="s">
        <v>337</v>
      </c>
      <c r="E36" s="5" t="n">
        <v>78750</v>
      </c>
    </row>
    <row r="37" spans="1:17">
      <c r="A37" s="4" t="s">
        <v>91</v>
      </c>
      <c r="E37" s="5" t="n">
        <v>35438</v>
      </c>
    </row>
    <row r="38" spans="1:17">
      <c r="A38" s="4" t="s">
        <v>328</v>
      </c>
      <c r="E38" s="7" t="n">
        <v>3797</v>
      </c>
      <c r="K38" s="7" t="n">
        <v>2859</v>
      </c>
    </row>
    <row r="39" spans="1:17">
      <c r="A39" s="4" t="s">
        <v>329</v>
      </c>
      <c r="K39" s="5" t="n">
        <v>2601957</v>
      </c>
    </row>
    <row r="40" spans="1:17">
      <c r="A40" s="4" t="s">
        <v>330</v>
      </c>
      <c r="K40" s="7" t="n">
        <v>11500</v>
      </c>
    </row>
    <row r="41" spans="1:17">
      <c r="A41" s="4" t="s">
        <v>332</v>
      </c>
      <c r="K41" s="7" t="n">
        <v>0</v>
      </c>
    </row>
    <row r="42" spans="1:17">
      <c r="A42" s="4" t="s">
        <v>338</v>
      </c>
    </row>
    <row r="43" spans="1:17">
      <c r="A43" s="4" t="s">
        <v>313</v>
      </c>
      <c r="L43" s="5" t="n">
        <v>7343</v>
      </c>
    </row>
    <row r="44" spans="1:17">
      <c r="A44" s="4" t="s">
        <v>328</v>
      </c>
      <c r="L44" s="7" t="n">
        <v>98</v>
      </c>
    </row>
    <row r="45" spans="1:17">
      <c r="A45" s="4" t="s">
        <v>329</v>
      </c>
      <c r="L45" s="5" t="n">
        <v>1835795</v>
      </c>
    </row>
    <row r="46" spans="1:17">
      <c r="A46" s="4" t="s">
        <v>330</v>
      </c>
      <c r="L46" s="7" t="n">
        <v>6746</v>
      </c>
    </row>
    <row r="47" spans="1:17">
      <c r="A47" s="4" t="s">
        <v>331</v>
      </c>
      <c r="L47" s="5" t="n">
        <v>500</v>
      </c>
    </row>
    <row r="48" spans="1:17">
      <c r="A48" s="4" t="s">
        <v>332</v>
      </c>
      <c r="L48" s="7" t="n">
        <v>0</v>
      </c>
    </row>
    <row r="49" spans="1:17">
      <c r="A49" s="4" t="s">
        <v>339</v>
      </c>
    </row>
    <row r="50" spans="1:17">
      <c r="A50" s="4" t="s">
        <v>313</v>
      </c>
      <c r="F50" s="5" t="n">
        <v>14678</v>
      </c>
    </row>
    <row r="51" spans="1:17">
      <c r="A51" s="4" t="s">
        <v>328</v>
      </c>
      <c r="F51" s="7" t="n">
        <v>3649</v>
      </c>
    </row>
    <row r="52" spans="1:17">
      <c r="A52" s="4" t="s">
        <v>329</v>
      </c>
      <c r="F52" s="5" t="n">
        <v>3812188</v>
      </c>
      <c r="G52" s="5" t="n">
        <v>2500000</v>
      </c>
      <c r="H52" s="5" t="n">
        <v>2500000</v>
      </c>
    </row>
    <row r="53" spans="1:17">
      <c r="A53" s="4" t="s">
        <v>330</v>
      </c>
      <c r="F53" s="7" t="n">
        <v>9975</v>
      </c>
      <c r="G53" s="7" t="n">
        <v>9625</v>
      </c>
      <c r="H53" s="7" t="n">
        <v>9625</v>
      </c>
    </row>
    <row r="54" spans="1:17">
      <c r="A54" s="4" t="s">
        <v>331</v>
      </c>
      <c r="F54" s="5" t="n">
        <v>1050</v>
      </c>
      <c r="H54" s="5" t="n">
        <v>1050</v>
      </c>
    </row>
    <row r="55" spans="1:17">
      <c r="A55" s="4" t="s">
        <v>311</v>
      </c>
      <c r="F55" s="5" t="n">
        <v>14677</v>
      </c>
    </row>
    <row r="56" spans="1:17">
      <c r="A56" s="4" t="s">
        <v>332</v>
      </c>
      <c r="F56" s="7" t="n">
        <v>0</v>
      </c>
      <c r="G56" s="7" t="n">
        <v>9978</v>
      </c>
      <c r="H56" s="7" t="n">
        <v>9978</v>
      </c>
    </row>
    <row r="57" spans="1:17">
      <c r="A57" s="4" t="s">
        <v>230</v>
      </c>
    </row>
    <row r="58" spans="1:17">
      <c r="A58" s="4" t="s">
        <v>340</v>
      </c>
      <c r="P58" s="4" t="s">
        <v>341</v>
      </c>
    </row>
    <row r="59" spans="1:17">
      <c r="A59" s="4" t="s">
        <v>233</v>
      </c>
    </row>
    <row r="60" spans="1:17">
      <c r="A60" s="4" t="s">
        <v>340</v>
      </c>
      <c r="P60" s="4" t="s">
        <v>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343</v>
      </c>
      <c r="B1" s="2" t="s">
        <v>77</v>
      </c>
    </row>
    <row r="2" spans="1:3">
      <c r="B2" s="2" t="s">
        <v>2</v>
      </c>
      <c r="C2" s="2" t="s">
        <v>25</v>
      </c>
    </row>
    <row r="3" spans="1:3">
      <c r="A3" s="4" t="s">
        <v>344</v>
      </c>
      <c r="B3" s="7" t="n">
        <v>723750</v>
      </c>
    </row>
    <row r="4" spans="1:3">
      <c r="A4" s="4" t="s">
        <v>345</v>
      </c>
      <c r="B4" s="7" t="n">
        <v>854675</v>
      </c>
      <c r="C4" s="7" t="n">
        <v>454756</v>
      </c>
    </row>
    <row r="5" spans="1:3">
      <c r="A5" s="4" t="s">
        <v>346</v>
      </c>
    </row>
    <row r="6" spans="1:3">
      <c r="A6" s="4" t="s">
        <v>347</v>
      </c>
      <c r="B6" s="4" t="s">
        <v>348</v>
      </c>
    </row>
    <row r="7" spans="1:3">
      <c r="A7" s="4" t="s">
        <v>349</v>
      </c>
      <c r="B7" s="4" t="s">
        <v>350</v>
      </c>
    </row>
    <row r="8" spans="1:3">
      <c r="A8" s="4" t="s">
        <v>351</v>
      </c>
      <c r="B8" s="4" t="s">
        <v>352</v>
      </c>
    </row>
    <row r="9" spans="1:3">
      <c r="A9" s="4" t="s">
        <v>344</v>
      </c>
      <c r="B9" s="7" t="n">
        <v>78750</v>
      </c>
    </row>
    <row r="10" spans="1:3">
      <c r="A10" s="4" t="s">
        <v>353</v>
      </c>
      <c r="B10" s="4" t="s">
        <v>334</v>
      </c>
    </row>
    <row r="11" spans="1:3">
      <c r="A11" s="4" t="s">
        <v>354</v>
      </c>
      <c r="B11" s="4" t="s">
        <v>355</v>
      </c>
    </row>
    <row r="12" spans="1:3">
      <c r="A12" s="4" t="s">
        <v>345</v>
      </c>
      <c r="B12" s="7" t="n">
        <v>84312</v>
      </c>
    </row>
    <row r="13" spans="1:3">
      <c r="A13" s="4" t="s">
        <v>356</v>
      </c>
    </row>
    <row r="14" spans="1:3">
      <c r="A14" s="4" t="s">
        <v>347</v>
      </c>
      <c r="B14" s="4" t="s">
        <v>357</v>
      </c>
    </row>
    <row r="15" spans="1:3">
      <c r="A15" s="4" t="s">
        <v>349</v>
      </c>
      <c r="B15" s="4" t="s">
        <v>350</v>
      </c>
    </row>
    <row r="16" spans="1:3">
      <c r="A16" s="4" t="s">
        <v>351</v>
      </c>
      <c r="B16" s="4" t="s">
        <v>358</v>
      </c>
    </row>
    <row r="17" spans="1:3">
      <c r="A17" s="4" t="s">
        <v>344</v>
      </c>
      <c r="B17" s="7" t="n">
        <v>33000</v>
      </c>
    </row>
    <row r="18" spans="1:3">
      <c r="A18" s="4" t="s">
        <v>353</v>
      </c>
      <c r="B18" s="4" t="s">
        <v>315</v>
      </c>
    </row>
    <row r="19" spans="1:3">
      <c r="A19" s="4" t="s">
        <v>354</v>
      </c>
      <c r="B19" s="4" t="s">
        <v>359</v>
      </c>
    </row>
    <row r="20" spans="1:3">
      <c r="A20" s="4" t="s">
        <v>345</v>
      </c>
      <c r="B20" s="7" t="n">
        <v>32312</v>
      </c>
    </row>
    <row r="21" spans="1:3">
      <c r="A21" s="4" t="s">
        <v>360</v>
      </c>
    </row>
    <row r="22" spans="1:3">
      <c r="A22" s="4" t="s">
        <v>347</v>
      </c>
      <c r="B22" s="4" t="s">
        <v>361</v>
      </c>
    </row>
    <row r="23" spans="1:3">
      <c r="A23" s="4" t="s">
        <v>349</v>
      </c>
      <c r="B23" s="4" t="s">
        <v>362</v>
      </c>
    </row>
    <row r="24" spans="1:3">
      <c r="A24" s="4" t="s">
        <v>351</v>
      </c>
      <c r="B24" s="4" t="s">
        <v>363</v>
      </c>
    </row>
    <row r="25" spans="1:3">
      <c r="A25" s="4" t="s">
        <v>344</v>
      </c>
      <c r="B25" s="7" t="n">
        <v>33000</v>
      </c>
    </row>
    <row r="26" spans="1:3">
      <c r="A26" s="4" t="s">
        <v>353</v>
      </c>
      <c r="B26" s="4" t="s">
        <v>315</v>
      </c>
    </row>
    <row r="27" spans="1:3">
      <c r="A27" s="4" t="s">
        <v>354</v>
      </c>
      <c r="B27" s="4" t="s">
        <v>359</v>
      </c>
    </row>
    <row r="28" spans="1:3">
      <c r="A28" s="4" t="s">
        <v>345</v>
      </c>
      <c r="B28" s="7" t="n">
        <v>33105</v>
      </c>
    </row>
    <row r="29" spans="1:3">
      <c r="A29" s="4" t="s">
        <v>364</v>
      </c>
    </row>
    <row r="30" spans="1:3">
      <c r="A30" s="4" t="s">
        <v>347</v>
      </c>
      <c r="B30" s="4" t="s">
        <v>365</v>
      </c>
    </row>
    <row r="31" spans="1:3">
      <c r="A31" s="4" t="s">
        <v>349</v>
      </c>
      <c r="B31" s="4" t="s">
        <v>366</v>
      </c>
    </row>
    <row r="32" spans="1:3">
      <c r="A32" s="4" t="s">
        <v>351</v>
      </c>
      <c r="B32" s="4" t="s">
        <v>367</v>
      </c>
    </row>
    <row r="33" spans="1:3">
      <c r="A33" s="4" t="s">
        <v>344</v>
      </c>
      <c r="B33" s="7" t="n">
        <v>78750</v>
      </c>
    </row>
    <row r="34" spans="1:3">
      <c r="A34" s="4" t="s">
        <v>353</v>
      </c>
      <c r="B34" s="4" t="s">
        <v>334</v>
      </c>
    </row>
    <row r="35" spans="1:3">
      <c r="A35" s="4" t="s">
        <v>354</v>
      </c>
      <c r="B35" s="4" t="s">
        <v>355</v>
      </c>
    </row>
    <row r="36" spans="1:3">
      <c r="A36" s="4" t="s">
        <v>345</v>
      </c>
      <c r="B36" s="7" t="n">
        <v>93729</v>
      </c>
    </row>
    <row r="37" spans="1:3">
      <c r="A37" s="4" t="s">
        <v>368</v>
      </c>
    </row>
    <row r="38" spans="1:3">
      <c r="A38" s="4" t="s">
        <v>347</v>
      </c>
      <c r="B38" s="4" t="s">
        <v>369</v>
      </c>
    </row>
    <row r="39" spans="1:3">
      <c r="A39" s="4" t="s">
        <v>349</v>
      </c>
      <c r="B39" s="4" t="s">
        <v>366</v>
      </c>
    </row>
    <row r="40" spans="1:3">
      <c r="A40" s="4" t="s">
        <v>351</v>
      </c>
      <c r="B40" s="4" t="s">
        <v>367</v>
      </c>
    </row>
    <row r="41" spans="1:3">
      <c r="A41" s="4" t="s">
        <v>344</v>
      </c>
      <c r="B41" s="7" t="n">
        <v>50000</v>
      </c>
    </row>
    <row r="42" spans="1:3">
      <c r="A42" s="4" t="s">
        <v>353</v>
      </c>
      <c r="B42" s="4" t="s">
        <v>323</v>
      </c>
    </row>
    <row r="43" spans="1:3">
      <c r="A43" s="4" t="s">
        <v>354</v>
      </c>
      <c r="B43" s="4" t="s">
        <v>370</v>
      </c>
    </row>
    <row r="44" spans="1:3">
      <c r="A44" s="4" t="s">
        <v>345</v>
      </c>
      <c r="B44" s="7" t="n">
        <v>69020</v>
      </c>
    </row>
    <row r="45" spans="1:3">
      <c r="A45" s="4" t="s">
        <v>371</v>
      </c>
    </row>
    <row r="46" spans="1:3">
      <c r="A46" s="4" t="s">
        <v>347</v>
      </c>
      <c r="B46" s="4" t="s">
        <v>372</v>
      </c>
    </row>
    <row r="47" spans="1:3">
      <c r="A47" s="4" t="s">
        <v>349</v>
      </c>
      <c r="B47" s="4" t="s">
        <v>373</v>
      </c>
    </row>
    <row r="48" spans="1:3">
      <c r="A48" s="4" t="s">
        <v>351</v>
      </c>
      <c r="B48" s="4" t="s">
        <v>374</v>
      </c>
    </row>
    <row r="49" spans="1:3">
      <c r="A49" s="4" t="s">
        <v>344</v>
      </c>
      <c r="B49" s="7" t="n">
        <v>60000</v>
      </c>
    </row>
    <row r="50" spans="1:3">
      <c r="A50" s="4" t="s">
        <v>353</v>
      </c>
      <c r="B50" s="4" t="s">
        <v>375</v>
      </c>
    </row>
    <row r="51" spans="1:3">
      <c r="A51" s="4" t="s">
        <v>354</v>
      </c>
      <c r="B51" s="4" t="s">
        <v>376</v>
      </c>
    </row>
    <row r="52" spans="1:3">
      <c r="A52" s="4" t="s">
        <v>345</v>
      </c>
      <c r="B52" s="7" t="n">
        <v>80415</v>
      </c>
    </row>
    <row r="53" spans="1:3">
      <c r="A53" s="4" t="s">
        <v>377</v>
      </c>
    </row>
    <row r="54" spans="1:3">
      <c r="A54" s="4" t="s">
        <v>347</v>
      </c>
      <c r="B54" s="4" t="s">
        <v>378</v>
      </c>
    </row>
    <row r="55" spans="1:3">
      <c r="A55" s="4" t="s">
        <v>349</v>
      </c>
      <c r="B55" s="4" t="s">
        <v>379</v>
      </c>
    </row>
    <row r="56" spans="1:3">
      <c r="A56" s="4" t="s">
        <v>351</v>
      </c>
      <c r="B56" s="4" t="s">
        <v>380</v>
      </c>
    </row>
    <row r="57" spans="1:3">
      <c r="A57" s="4" t="s">
        <v>344</v>
      </c>
      <c r="B57" s="7" t="n">
        <v>75000</v>
      </c>
    </row>
    <row r="58" spans="1:3">
      <c r="A58" s="4" t="s">
        <v>353</v>
      </c>
      <c r="B58" s="4" t="s">
        <v>381</v>
      </c>
    </row>
    <row r="59" spans="1:3">
      <c r="A59" s="4" t="s">
        <v>354</v>
      </c>
      <c r="B59" s="4" t="s">
        <v>376</v>
      </c>
    </row>
    <row r="60" spans="1:3">
      <c r="A60" s="4" t="s">
        <v>345</v>
      </c>
      <c r="B60" s="7" t="n">
        <v>113043</v>
      </c>
    </row>
    <row r="61" spans="1:3">
      <c r="A61" s="4" t="s">
        <v>382</v>
      </c>
    </row>
    <row r="62" spans="1:3">
      <c r="A62" s="4" t="s">
        <v>347</v>
      </c>
      <c r="B62" s="4" t="s">
        <v>383</v>
      </c>
    </row>
    <row r="63" spans="1:3">
      <c r="A63" s="4" t="s">
        <v>349</v>
      </c>
      <c r="B63" s="4" t="s">
        <v>384</v>
      </c>
    </row>
    <row r="64" spans="1:3">
      <c r="A64" s="4" t="s">
        <v>351</v>
      </c>
      <c r="B64" s="4" t="s">
        <v>385</v>
      </c>
    </row>
    <row r="65" spans="1:3">
      <c r="A65" s="4" t="s">
        <v>344</v>
      </c>
      <c r="B65" s="7" t="n">
        <v>33000</v>
      </c>
    </row>
    <row r="66" spans="1:3">
      <c r="A66" s="4" t="s">
        <v>353</v>
      </c>
      <c r="B66" s="4" t="s">
        <v>315</v>
      </c>
    </row>
    <row r="67" spans="1:3">
      <c r="A67" s="4" t="s">
        <v>354</v>
      </c>
      <c r="B67" s="4" t="s">
        <v>359</v>
      </c>
    </row>
    <row r="68" spans="1:3">
      <c r="A68" s="4" t="s">
        <v>345</v>
      </c>
      <c r="B68" s="7" t="n">
        <v>50634</v>
      </c>
    </row>
    <row r="69" spans="1:3">
      <c r="A69" s="4" t="s">
        <v>386</v>
      </c>
    </row>
    <row r="70" spans="1:3">
      <c r="A70" s="4" t="s">
        <v>347</v>
      </c>
      <c r="B70" s="4" t="s">
        <v>387</v>
      </c>
    </row>
    <row r="71" spans="1:3">
      <c r="A71" s="4" t="s">
        <v>349</v>
      </c>
      <c r="B71" s="4" t="s">
        <v>388</v>
      </c>
    </row>
    <row r="72" spans="1:3">
      <c r="A72" s="4" t="s">
        <v>351</v>
      </c>
      <c r="B72" s="4" t="s">
        <v>389</v>
      </c>
    </row>
    <row r="73" spans="1:3">
      <c r="A73" s="4" t="s">
        <v>344</v>
      </c>
      <c r="B73" s="7" t="n">
        <v>78750</v>
      </c>
    </row>
    <row r="74" spans="1:3">
      <c r="A74" s="4" t="s">
        <v>353</v>
      </c>
      <c r="B74" s="4" t="s">
        <v>334</v>
      </c>
    </row>
    <row r="75" spans="1:3">
      <c r="A75" s="4" t="s">
        <v>354</v>
      </c>
      <c r="B75" s="4" t="s">
        <v>355</v>
      </c>
    </row>
    <row r="76" spans="1:3">
      <c r="A76" s="4" t="s">
        <v>345</v>
      </c>
      <c r="B76" s="7" t="n">
        <v>132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390</v>
      </c>
      <c r="B1" s="2" t="s">
        <v>391</v>
      </c>
      <c r="C1" s="2" t="s">
        <v>392</v>
      </c>
      <c r="D1" s="2" t="s">
        <v>393</v>
      </c>
      <c r="E1" s="2" t="s">
        <v>2</v>
      </c>
      <c r="F1" s="2" t="s">
        <v>394</v>
      </c>
    </row>
    <row r="2" spans="1:6">
      <c r="A2" s="4" t="s">
        <v>395</v>
      </c>
      <c r="C2" s="7" t="n">
        <v>75000</v>
      </c>
    </row>
    <row r="3" spans="1:6">
      <c r="A3" s="4" t="s">
        <v>396</v>
      </c>
      <c r="E3" s="7" t="n">
        <v>62500</v>
      </c>
    </row>
    <row r="4" spans="1:6">
      <c r="A4" s="4" t="s">
        <v>397</v>
      </c>
      <c r="E4" s="5" t="n">
        <v>4500</v>
      </c>
    </row>
    <row r="5" spans="1:6">
      <c r="A5" s="4" t="s">
        <v>398</v>
      </c>
      <c r="E5" s="5" t="n">
        <v>2500</v>
      </c>
    </row>
    <row r="6" spans="1:6">
      <c r="A6" s="4" t="s">
        <v>399</v>
      </c>
      <c r="D6" s="7" t="n">
        <v>140491</v>
      </c>
      <c r="E6" s="5" t="n">
        <v>79000</v>
      </c>
    </row>
    <row r="7" spans="1:6">
      <c r="A7" s="4" t="s">
        <v>400</v>
      </c>
      <c r="E7" s="5" t="n">
        <v>172091</v>
      </c>
    </row>
    <row r="8" spans="1:6">
      <c r="A8" s="4" t="s">
        <v>401</v>
      </c>
      <c r="F8" s="7" t="n">
        <v>140000</v>
      </c>
    </row>
    <row r="9" spans="1:6">
      <c r="A9" s="4" t="s">
        <v>402</v>
      </c>
    </row>
    <row r="10" spans="1:6">
      <c r="A10" s="4" t="s">
        <v>400</v>
      </c>
      <c r="E10" s="7" t="n">
        <v>90000</v>
      </c>
    </row>
    <row r="11" spans="1:6">
      <c r="A11" s="4" t="s">
        <v>403</v>
      </c>
    </row>
    <row r="12" spans="1:6">
      <c r="A12" s="4" t="s">
        <v>396</v>
      </c>
      <c r="B12"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04</v>
      </c>
      <c r="B1" s="2" t="s">
        <v>77</v>
      </c>
    </row>
    <row r="2" spans="1:2">
      <c r="B2" s="2" t="s">
        <v>405</v>
      </c>
    </row>
    <row r="3" spans="1:2">
      <c r="A3" s="4" t="s">
        <v>406</v>
      </c>
      <c r="B3" s="7" t="n">
        <v>118399</v>
      </c>
    </row>
    <row r="4" spans="1:2">
      <c r="A4" s="4" t="s">
        <v>407</v>
      </c>
    </row>
    <row r="5" spans="1:2">
      <c r="A5" s="4" t="s">
        <v>406</v>
      </c>
      <c r="B5" s="5" t="n">
        <v>41974</v>
      </c>
    </row>
    <row r="6" spans="1:2">
      <c r="A6" s="4" t="s">
        <v>408</v>
      </c>
    </row>
    <row r="7" spans="1:2">
      <c r="A7" s="4" t="s">
        <v>406</v>
      </c>
      <c r="B7" s="7" t="n">
        <v>19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76"/>
    <col customWidth="1" max="2" min="2" width="27"/>
    <col customWidth="1" max="3" min="3" width="3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8"/>
    <col customWidth="1" max="12" min="12" width="30"/>
    <col customWidth="1" max="13" min="13" width="37"/>
    <col customWidth="1" max="14" min="14" width="21"/>
    <col customWidth="1" max="15" min="15" width="30"/>
    <col customWidth="1" max="16" min="16" width="37"/>
  </cols>
  <sheetData>
    <row r="1" spans="1:16">
      <c r="A1" s="1" t="s">
        <v>409</v>
      </c>
      <c r="B1" s="2" t="s">
        <v>410</v>
      </c>
      <c r="C1" s="2" t="s">
        <v>411</v>
      </c>
      <c r="D1" s="2" t="s">
        <v>412</v>
      </c>
      <c r="E1" s="2" t="s">
        <v>299</v>
      </c>
      <c r="F1" s="2" t="s">
        <v>300</v>
      </c>
      <c r="G1" s="2" t="s">
        <v>300</v>
      </c>
      <c r="H1" s="2" t="s">
        <v>302</v>
      </c>
      <c r="I1" s="2" t="s">
        <v>303</v>
      </c>
      <c r="J1" s="2" t="s">
        <v>304</v>
      </c>
      <c r="K1" s="2" t="s">
        <v>413</v>
      </c>
      <c r="L1" s="2" t="s">
        <v>414</v>
      </c>
      <c r="M1" s="2" t="s">
        <v>415</v>
      </c>
      <c r="N1" s="2" t="s">
        <v>416</v>
      </c>
      <c r="O1" s="2" t="s">
        <v>417</v>
      </c>
      <c r="P1" s="2" t="s">
        <v>418</v>
      </c>
    </row>
    <row r="2" spans="1:16">
      <c r="A2" s="4" t="s">
        <v>419</v>
      </c>
      <c r="M2" s="5" t="n">
        <v>1000000000</v>
      </c>
      <c r="O2" s="5" t="n">
        <v>1000000000</v>
      </c>
    </row>
    <row r="3" spans="1:16">
      <c r="A3" s="4" t="s">
        <v>420</v>
      </c>
      <c r="M3" s="8" t="n">
        <v>0.001</v>
      </c>
    </row>
    <row r="4" spans="1:16">
      <c r="A4" s="4" t="s">
        <v>421</v>
      </c>
      <c r="M4" s="5" t="n">
        <v>900000000</v>
      </c>
      <c r="O4" s="5" t="n">
        <v>900000000</v>
      </c>
      <c r="P4" s="5" t="n">
        <v>300000000</v>
      </c>
    </row>
    <row r="5" spans="1:16">
      <c r="A5" s="4" t="s">
        <v>422</v>
      </c>
      <c r="M5" s="8" t="n">
        <v>0.001</v>
      </c>
      <c r="O5" s="8" t="n">
        <v>0.001</v>
      </c>
      <c r="P5" s="8" t="n">
        <v>0.001</v>
      </c>
    </row>
    <row r="6" spans="1:16">
      <c r="A6" s="4" t="s">
        <v>423</v>
      </c>
      <c r="M6" s="5" t="n">
        <v>100000000</v>
      </c>
      <c r="P6" s="5" t="n">
        <v>100000000</v>
      </c>
    </row>
    <row r="7" spans="1:16">
      <c r="A7" s="4" t="s">
        <v>424</v>
      </c>
      <c r="M7" s="8" t="n">
        <v>0.001</v>
      </c>
      <c r="P7" s="8" t="n">
        <v>0.001</v>
      </c>
    </row>
    <row r="8" spans="1:16">
      <c r="A8" s="4" t="s">
        <v>425</v>
      </c>
      <c r="M8" s="5" t="n">
        <v>484767</v>
      </c>
      <c r="P8" s="5" t="n">
        <v>321569</v>
      </c>
    </row>
    <row r="9" spans="1:16">
      <c r="A9" s="4" t="s">
        <v>426</v>
      </c>
      <c r="M9" s="7" t="n">
        <v>44170</v>
      </c>
      <c r="P9" s="7" t="n">
        <v>40908</v>
      </c>
    </row>
    <row r="10" spans="1:16">
      <c r="A10" s="4" t="s">
        <v>311</v>
      </c>
      <c r="M10" s="7" t="n">
        <v>723750</v>
      </c>
    </row>
    <row r="11" spans="1:16">
      <c r="A11" s="4" t="s">
        <v>427</v>
      </c>
      <c r="M11" s="5" t="n">
        <v>99928072</v>
      </c>
      <c r="P11" s="5" t="n">
        <v>16109036</v>
      </c>
    </row>
    <row r="12" spans="1:16">
      <c r="A12" s="4" t="s">
        <v>428</v>
      </c>
      <c r="M12" s="5" t="n">
        <v>99928072</v>
      </c>
      <c r="P12" s="5" t="n">
        <v>16109036</v>
      </c>
    </row>
    <row r="13" spans="1:16">
      <c r="A13" s="4" t="s">
        <v>429</v>
      </c>
      <c r="M13" s="5" t="n">
        <v>5673327</v>
      </c>
    </row>
    <row r="14" spans="1:16">
      <c r="A14" s="4" t="s">
        <v>430</v>
      </c>
      <c r="M14" s="5" t="n">
        <v>4000000</v>
      </c>
      <c r="P14" s="4" t="s">
        <v>30</v>
      </c>
    </row>
    <row r="15" spans="1:16">
      <c r="A15" s="4" t="s">
        <v>431</v>
      </c>
      <c r="M15" s="7" t="n">
        <v>4000</v>
      </c>
      <c r="P15" s="4" t="s">
        <v>30</v>
      </c>
    </row>
    <row r="16" spans="1:16">
      <c r="A16" s="4" t="s">
        <v>432</v>
      </c>
    </row>
    <row r="17" spans="1:16">
      <c r="A17" s="4" t="s">
        <v>423</v>
      </c>
      <c r="L17" s="5" t="n">
        <v>100000000</v>
      </c>
    </row>
    <row r="18" spans="1:16">
      <c r="A18" s="4" t="s">
        <v>424</v>
      </c>
      <c r="L18" s="8" t="n">
        <v>0.001</v>
      </c>
    </row>
    <row r="19" spans="1:16">
      <c r="A19" s="4" t="s">
        <v>433</v>
      </c>
      <c r="L19" s="4" t="s">
        <v>434</v>
      </c>
    </row>
    <row r="20" spans="1:16">
      <c r="A20" s="4" t="s">
        <v>435</v>
      </c>
      <c r="L20" s="5" t="n">
        <v>50000000</v>
      </c>
    </row>
    <row r="21" spans="1:16">
      <c r="A21" s="4" t="s">
        <v>436</v>
      </c>
      <c r="L21" s="4" t="s">
        <v>381</v>
      </c>
    </row>
    <row r="22" spans="1:16">
      <c r="A22" s="4" t="s">
        <v>437</v>
      </c>
      <c r="L22" s="4" t="s">
        <v>438</v>
      </c>
    </row>
    <row r="23" spans="1:16">
      <c r="A23" s="4" t="s">
        <v>439</v>
      </c>
      <c r="L23" s="4" t="s">
        <v>440</v>
      </c>
    </row>
    <row r="24" spans="1:16">
      <c r="A24" s="4" t="s">
        <v>441</v>
      </c>
    </row>
    <row r="25" spans="1:16">
      <c r="A25" s="4" t="s">
        <v>423</v>
      </c>
      <c r="O25" s="5" t="n">
        <v>50000000</v>
      </c>
    </row>
    <row r="26" spans="1:16">
      <c r="A26" s="4" t="s">
        <v>424</v>
      </c>
      <c r="O26" s="7" t="n">
        <v>5</v>
      </c>
    </row>
    <row r="27" spans="1:16">
      <c r="A27" s="4" t="s">
        <v>442</v>
      </c>
    </row>
    <row r="28" spans="1:16">
      <c r="A28" s="4" t="s">
        <v>423</v>
      </c>
      <c r="O28" s="5" t="n">
        <v>25000000</v>
      </c>
    </row>
    <row r="29" spans="1:16">
      <c r="A29" s="4" t="s">
        <v>424</v>
      </c>
      <c r="O29" s="7" t="n">
        <v>5</v>
      </c>
    </row>
    <row r="30" spans="1:16">
      <c r="A30" s="4" t="s">
        <v>443</v>
      </c>
    </row>
    <row r="31" spans="1:16">
      <c r="A31" s="4" t="s">
        <v>423</v>
      </c>
      <c r="O31" s="5" t="n">
        <v>20000000</v>
      </c>
    </row>
    <row r="32" spans="1:16">
      <c r="A32" s="4" t="s">
        <v>424</v>
      </c>
      <c r="O32" s="7" t="n">
        <v>5</v>
      </c>
    </row>
    <row r="33" spans="1:16">
      <c r="A33" s="4" t="s">
        <v>444</v>
      </c>
    </row>
    <row r="34" spans="1:16">
      <c r="A34" s="4" t="s">
        <v>423</v>
      </c>
      <c r="O34" s="5" t="n">
        <v>5000000</v>
      </c>
    </row>
    <row r="35" spans="1:16">
      <c r="A35" s="4" t="s">
        <v>424</v>
      </c>
      <c r="O35" s="7" t="n">
        <v>5</v>
      </c>
    </row>
    <row r="36" spans="1:16">
      <c r="A36" s="4" t="s">
        <v>445</v>
      </c>
    </row>
    <row r="37" spans="1:16">
      <c r="A37" s="4" t="s">
        <v>446</v>
      </c>
      <c r="D37" s="5" t="n">
        <v>100000</v>
      </c>
    </row>
    <row r="38" spans="1:16">
      <c r="A38" s="4" t="s">
        <v>447</v>
      </c>
      <c r="D38" s="7" t="n">
        <v>981</v>
      </c>
    </row>
    <row r="39" spans="1:16">
      <c r="A39" s="4" t="s">
        <v>448</v>
      </c>
    </row>
    <row r="40" spans="1:16">
      <c r="A40" s="4" t="s">
        <v>446</v>
      </c>
      <c r="D40" s="5" t="n">
        <v>100000</v>
      </c>
    </row>
    <row r="41" spans="1:16">
      <c r="A41" s="4" t="s">
        <v>449</v>
      </c>
    </row>
    <row r="42" spans="1:16">
      <c r="A42" s="4" t="s">
        <v>329</v>
      </c>
      <c r="C42" s="5" t="n">
        <v>150000</v>
      </c>
    </row>
    <row r="43" spans="1:16">
      <c r="A43" s="4" t="s">
        <v>330</v>
      </c>
      <c r="C43" s="7" t="n">
        <v>4746084</v>
      </c>
    </row>
    <row r="44" spans="1:16">
      <c r="A44" s="4" t="s">
        <v>450</v>
      </c>
      <c r="C44" s="10" t="n">
        <v>0.031605</v>
      </c>
    </row>
    <row r="45" spans="1:16">
      <c r="A45" s="4" t="s">
        <v>451</v>
      </c>
    </row>
    <row r="46" spans="1:16">
      <c r="A46" s="4" t="s">
        <v>329</v>
      </c>
      <c r="C46" s="5" t="n">
        <v>60000</v>
      </c>
    </row>
    <row r="47" spans="1:16">
      <c r="A47" s="4" t="s">
        <v>330</v>
      </c>
      <c r="C47" s="7" t="n">
        <v>1898434</v>
      </c>
    </row>
    <row r="48" spans="1:16">
      <c r="A48" s="4" t="s">
        <v>450</v>
      </c>
      <c r="C48" s="10" t="n">
        <v>0.031605</v>
      </c>
    </row>
    <row r="49" spans="1:16">
      <c r="A49" s="4" t="s">
        <v>338</v>
      </c>
    </row>
    <row r="50" spans="1:16">
      <c r="A50" s="4" t="s">
        <v>329</v>
      </c>
      <c r="J50" s="5" t="n">
        <v>1835795</v>
      </c>
    </row>
    <row r="51" spans="1:16">
      <c r="A51" s="4" t="s">
        <v>330</v>
      </c>
      <c r="J51" s="7" t="n">
        <v>6746</v>
      </c>
    </row>
    <row r="52" spans="1:16">
      <c r="A52" s="4" t="s">
        <v>49</v>
      </c>
      <c r="J52" s="5" t="n">
        <v>98</v>
      </c>
    </row>
    <row r="53" spans="1:16">
      <c r="A53" s="4" t="s">
        <v>331</v>
      </c>
      <c r="J53" s="5" t="n">
        <v>500</v>
      </c>
    </row>
    <row r="54" spans="1:16">
      <c r="A54" s="4" t="s">
        <v>452</v>
      </c>
      <c r="J54" s="5" t="n">
        <v>7343</v>
      </c>
    </row>
    <row r="55" spans="1:16">
      <c r="A55" s="4" t="s">
        <v>332</v>
      </c>
      <c r="J55" s="7" t="n">
        <v>0</v>
      </c>
    </row>
    <row r="56" spans="1:16">
      <c r="A56" s="4" t="s">
        <v>335</v>
      </c>
    </row>
    <row r="57" spans="1:16">
      <c r="A57" s="4" t="s">
        <v>329</v>
      </c>
      <c r="I57" s="5" t="n">
        <v>2601957</v>
      </c>
    </row>
    <row r="58" spans="1:16">
      <c r="A58" s="4" t="s">
        <v>330</v>
      </c>
      <c r="I58" s="7" t="n">
        <v>11500</v>
      </c>
    </row>
    <row r="59" spans="1:16">
      <c r="A59" s="4" t="s">
        <v>49</v>
      </c>
      <c r="D59" s="7" t="n">
        <v>3797</v>
      </c>
      <c r="I59" s="5" t="n">
        <v>2859</v>
      </c>
    </row>
    <row r="60" spans="1:16">
      <c r="A60" s="4" t="s">
        <v>452</v>
      </c>
      <c r="I60" s="5" t="n">
        <v>14358</v>
      </c>
    </row>
    <row r="61" spans="1:16">
      <c r="A61" s="4" t="s">
        <v>332</v>
      </c>
      <c r="I61" s="7" t="n">
        <v>0</v>
      </c>
    </row>
    <row r="62" spans="1:16">
      <c r="A62" s="4" t="s">
        <v>322</v>
      </c>
    </row>
    <row r="63" spans="1:16">
      <c r="A63" s="4" t="s">
        <v>329</v>
      </c>
      <c r="B63" s="5" t="n">
        <v>4744007</v>
      </c>
      <c r="C63" s="5" t="n">
        <v>2509693</v>
      </c>
      <c r="E63" s="5" t="n">
        <v>2500000</v>
      </c>
      <c r="H63" s="5" t="n">
        <v>2900000</v>
      </c>
      <c r="J63" s="5" t="n">
        <v>2509693</v>
      </c>
    </row>
    <row r="64" spans="1:16">
      <c r="A64" s="4" t="s">
        <v>330</v>
      </c>
      <c r="C64" s="7" t="n">
        <v>8238</v>
      </c>
      <c r="E64" s="7" t="n">
        <v>9563</v>
      </c>
      <c r="H64" s="7" t="n">
        <v>9650</v>
      </c>
      <c r="J64" s="7" t="n">
        <v>8238</v>
      </c>
    </row>
    <row r="65" spans="1:16">
      <c r="A65" s="4" t="s">
        <v>49</v>
      </c>
      <c r="C65" s="5" t="n">
        <v>1013</v>
      </c>
      <c r="J65" s="5" t="n">
        <v>1013</v>
      </c>
    </row>
    <row r="66" spans="1:16">
      <c r="A66" s="4" t="s">
        <v>331</v>
      </c>
      <c r="E66" s="5" t="n">
        <v>500</v>
      </c>
      <c r="H66" s="5" t="n">
        <v>500</v>
      </c>
      <c r="J66" s="5" t="n">
        <v>500</v>
      </c>
    </row>
    <row r="67" spans="1:16">
      <c r="A67" s="4" t="s">
        <v>452</v>
      </c>
      <c r="B67" s="7" t="n">
        <v>35000</v>
      </c>
      <c r="C67" s="5" t="n">
        <v>35000</v>
      </c>
      <c r="E67" s="5" t="n">
        <v>35000</v>
      </c>
      <c r="H67" s="5" t="n">
        <v>10150</v>
      </c>
      <c r="J67" s="5" t="n">
        <v>9750</v>
      </c>
      <c r="N67" s="7" t="n">
        <v>35000</v>
      </c>
    </row>
    <row r="68" spans="1:16">
      <c r="A68" s="4" t="s">
        <v>332</v>
      </c>
      <c r="C68" s="5" t="n">
        <v>0</v>
      </c>
      <c r="E68" s="5" t="n">
        <v>8238</v>
      </c>
      <c r="H68" s="5" t="n">
        <v>17800</v>
      </c>
    </row>
    <row r="69" spans="1:16">
      <c r="A69" s="4" t="s">
        <v>311</v>
      </c>
      <c r="C69" s="7" t="n">
        <v>9750</v>
      </c>
      <c r="E69" s="7" t="n">
        <v>10063</v>
      </c>
      <c r="H69" s="7" t="n">
        <v>35000</v>
      </c>
      <c r="J69" s="7" t="n">
        <v>35000</v>
      </c>
    </row>
    <row r="70" spans="1:16">
      <c r="A70" s="4" t="s">
        <v>453</v>
      </c>
      <c r="B70" s="5" t="n">
        <v>17300</v>
      </c>
    </row>
    <row r="71" spans="1:16">
      <c r="A71" s="4" t="s">
        <v>454</v>
      </c>
      <c r="B71" s="7" t="n">
        <v>17700</v>
      </c>
    </row>
    <row r="72" spans="1:16">
      <c r="A72" s="4" t="s">
        <v>339</v>
      </c>
    </row>
    <row r="73" spans="1:16">
      <c r="A73" s="4" t="s">
        <v>329</v>
      </c>
      <c r="E73" s="5" t="n">
        <v>3812188</v>
      </c>
      <c r="F73" s="5" t="n">
        <v>2500000</v>
      </c>
      <c r="G73" s="5" t="n">
        <v>2500000</v>
      </c>
    </row>
    <row r="74" spans="1:16">
      <c r="A74" s="4" t="s">
        <v>330</v>
      </c>
      <c r="E74" s="7" t="n">
        <v>9975</v>
      </c>
      <c r="F74" s="7" t="n">
        <v>9625</v>
      </c>
      <c r="G74" s="7" t="n">
        <v>9625</v>
      </c>
    </row>
    <row r="75" spans="1:16">
      <c r="A75" s="4" t="s">
        <v>49</v>
      </c>
      <c r="E75" s="5" t="n">
        <v>3649</v>
      </c>
    </row>
    <row r="76" spans="1:16">
      <c r="A76" s="4" t="s">
        <v>331</v>
      </c>
      <c r="E76" s="5" t="n">
        <v>1050</v>
      </c>
      <c r="F76" s="5" t="n">
        <v>1050</v>
      </c>
      <c r="G76" s="5" t="n">
        <v>1050</v>
      </c>
    </row>
    <row r="77" spans="1:16">
      <c r="A77" s="4" t="s">
        <v>452</v>
      </c>
      <c r="E77" s="5" t="n">
        <v>14678</v>
      </c>
    </row>
    <row r="78" spans="1:16">
      <c r="A78" s="4" t="s">
        <v>332</v>
      </c>
      <c r="E78" s="5" t="n">
        <v>0</v>
      </c>
      <c r="F78" s="7" t="n">
        <v>9978</v>
      </c>
      <c r="G78" s="7" t="n">
        <v>9978</v>
      </c>
    </row>
    <row r="79" spans="1:16">
      <c r="A79" s="4" t="s">
        <v>311</v>
      </c>
      <c r="E79" s="7" t="n">
        <v>14677</v>
      </c>
    </row>
    <row r="80" spans="1:16">
      <c r="A80" s="4" t="s">
        <v>455</v>
      </c>
    </row>
    <row r="81" spans="1:16">
      <c r="A81" s="4" t="s">
        <v>430</v>
      </c>
      <c r="K81" s="5" t="n">
        <v>4000000</v>
      </c>
    </row>
    <row r="82" spans="1:16">
      <c r="A82" s="4" t="s">
        <v>431</v>
      </c>
      <c r="K82" s="7" t="n">
        <v>20000000</v>
      </c>
    </row>
    <row r="83" spans="1:16">
      <c r="A83" s="4" t="s">
        <v>433</v>
      </c>
      <c r="K83" s="4" t="s">
        <v>252</v>
      </c>
    </row>
    <row r="84" spans="1:16">
      <c r="A84" s="4" t="s">
        <v>254</v>
      </c>
      <c r="K84" s="5"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6</v>
      </c>
      <c r="B1" s="2" t="s">
        <v>457</v>
      </c>
      <c r="C1" s="2" t="s">
        <v>2</v>
      </c>
      <c r="D1" s="2" t="s">
        <v>458</v>
      </c>
    </row>
    <row r="2" spans="1:4">
      <c r="A2" s="4" t="s">
        <v>459</v>
      </c>
      <c r="D2" s="5" t="n">
        <v>1000000</v>
      </c>
    </row>
    <row r="3" spans="1:4">
      <c r="A3" s="4" t="s">
        <v>290</v>
      </c>
    </row>
    <row r="4" spans="1:4">
      <c r="A4" s="4" t="s">
        <v>460</v>
      </c>
      <c r="B4" s="9" t="n">
        <v>0.24</v>
      </c>
    </row>
    <row r="5" spans="1:4">
      <c r="A5" s="4" t="s">
        <v>461</v>
      </c>
      <c r="B5" s="5" t="n">
        <v>6520000</v>
      </c>
    </row>
    <row r="6" spans="1:4">
      <c r="A6" s="4" t="s">
        <v>462</v>
      </c>
      <c r="C6" s="4" t="s">
        <v>463</v>
      </c>
    </row>
    <row r="7" spans="1:4">
      <c r="A7" s="4" t="s">
        <v>464</v>
      </c>
      <c r="C7" s="4" t="s">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7" t="n">
        <v>-1673680</v>
      </c>
      <c r="C4" s="7" t="n">
        <v>-945035</v>
      </c>
    </row>
    <row r="5" spans="1:3">
      <c r="A5" s="3" t="s">
        <v>107</v>
      </c>
    </row>
    <row r="6" spans="1:3">
      <c r="A6" s="4" t="s">
        <v>108</v>
      </c>
      <c r="B6" s="5" t="n">
        <v>-880049</v>
      </c>
      <c r="C6" s="5" t="n">
        <v>-169947</v>
      </c>
    </row>
    <row r="7" spans="1:3">
      <c r="A7" s="4" t="s">
        <v>109</v>
      </c>
      <c r="B7" s="5" t="n">
        <v>1524220</v>
      </c>
      <c r="C7" s="5" t="n">
        <v>-4454</v>
      </c>
    </row>
    <row r="8" spans="1:3">
      <c r="A8" s="4" t="s">
        <v>110</v>
      </c>
      <c r="B8" s="5" t="n">
        <v>-1029509</v>
      </c>
      <c r="C8" s="5" t="n">
        <v>-1119435</v>
      </c>
    </row>
    <row r="9" spans="1:3">
      <c r="A9" s="3" t="s">
        <v>111</v>
      </c>
    </row>
    <row r="10" spans="1:3">
      <c r="A10" s="4" t="s">
        <v>112</v>
      </c>
      <c r="B10" s="4" t="s">
        <v>30</v>
      </c>
      <c r="C10" s="5" t="n">
        <v>82733</v>
      </c>
    </row>
    <row r="11" spans="1:3">
      <c r="A11" s="4" t="s">
        <v>113</v>
      </c>
      <c r="B11" s="5" t="n">
        <v>-25005000</v>
      </c>
      <c r="C11" s="4" t="s">
        <v>30</v>
      </c>
    </row>
    <row r="12" spans="1:3">
      <c r="A12" s="4" t="s">
        <v>114</v>
      </c>
      <c r="B12" s="5" t="n">
        <v>-25005000</v>
      </c>
      <c r="C12" s="5" t="n">
        <v>82733</v>
      </c>
    </row>
    <row r="13" spans="1:3">
      <c r="A13" s="3" t="s">
        <v>115</v>
      </c>
    </row>
    <row r="14" spans="1:3">
      <c r="A14" s="4" t="s">
        <v>116</v>
      </c>
      <c r="B14" s="5" t="n">
        <v>1594686</v>
      </c>
      <c r="C14" s="5" t="n">
        <v>965493</v>
      </c>
    </row>
    <row r="15" spans="1:3">
      <c r="A15" s="4" t="s">
        <v>117</v>
      </c>
      <c r="B15" s="5" t="n">
        <v>20000000</v>
      </c>
      <c r="C15" s="4" t="s">
        <v>30</v>
      </c>
    </row>
    <row r="16" spans="1:3">
      <c r="A16" s="4" t="s">
        <v>118</v>
      </c>
      <c r="B16" s="5" t="n">
        <v>-26178</v>
      </c>
      <c r="C16" s="5" t="n">
        <v>168779</v>
      </c>
    </row>
    <row r="17" spans="1:3">
      <c r="A17" s="4" t="s">
        <v>119</v>
      </c>
      <c r="B17" s="4" t="s">
        <v>30</v>
      </c>
      <c r="C17" s="5" t="n">
        <v>-90000</v>
      </c>
    </row>
    <row r="18" spans="1:3">
      <c r="A18" s="4" t="s">
        <v>120</v>
      </c>
      <c r="B18" s="5" t="n">
        <v>-3262</v>
      </c>
      <c r="C18" s="5" t="n">
        <v>-6394</v>
      </c>
    </row>
    <row r="19" spans="1:3">
      <c r="A19" s="4" t="s">
        <v>121</v>
      </c>
      <c r="B19" s="4" t="s">
        <v>30</v>
      </c>
      <c r="C19" s="4" t="s">
        <v>30</v>
      </c>
    </row>
    <row r="20" spans="1:3">
      <c r="A20" s="4" t="s">
        <v>122</v>
      </c>
      <c r="B20" s="5" t="n">
        <v>4809500</v>
      </c>
      <c r="C20" s="4" t="s">
        <v>30</v>
      </c>
    </row>
    <row r="21" spans="1:3">
      <c r="A21" s="4" t="s">
        <v>123</v>
      </c>
      <c r="B21" s="5" t="n">
        <v>-218020</v>
      </c>
      <c r="C21" s="4" t="s">
        <v>30</v>
      </c>
    </row>
    <row r="22" spans="1:3">
      <c r="A22" s="4" t="s">
        <v>124</v>
      </c>
      <c r="B22" s="5" t="n">
        <v>26156725</v>
      </c>
      <c r="C22" s="5" t="n">
        <v>1037878</v>
      </c>
    </row>
    <row r="23" spans="1:3">
      <c r="A23" s="4" t="s">
        <v>125</v>
      </c>
      <c r="B23" s="5" t="n">
        <v>122217</v>
      </c>
      <c r="C23" s="5" t="n">
        <v>1177</v>
      </c>
    </row>
    <row r="24" spans="1:3">
      <c r="A24" s="4" t="s">
        <v>126</v>
      </c>
      <c r="B24" s="5" t="n">
        <v>38369</v>
      </c>
      <c r="C24" s="5" t="n">
        <v>2482</v>
      </c>
    </row>
    <row r="25" spans="1:3">
      <c r="A25" s="4" t="s">
        <v>127</v>
      </c>
      <c r="B25" s="7" t="n">
        <v>160585</v>
      </c>
      <c r="C25" s="7" t="n">
        <v>36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66</v>
      </c>
      <c r="B1" s="2" t="s">
        <v>1</v>
      </c>
    </row>
    <row r="2" spans="1:2">
      <c r="B2" s="2" t="s">
        <v>2</v>
      </c>
    </row>
    <row r="3" spans="1:2">
      <c r="A3" s="3" t="s">
        <v>168</v>
      </c>
    </row>
    <row r="4" spans="1:2">
      <c r="A4" s="4" t="s">
        <v>467</v>
      </c>
      <c r="B4" s="4" t="s">
        <v>468</v>
      </c>
    </row>
    <row r="5" spans="1:2">
      <c r="A5" s="4" t="s">
        <v>469</v>
      </c>
      <c r="B5" s="4" t="s">
        <v>463</v>
      </c>
    </row>
    <row r="6" spans="1:2">
      <c r="A6" s="4" t="s">
        <v>470</v>
      </c>
      <c r="B6"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2</v>
      </c>
      <c r="B1" s="2" t="s">
        <v>1</v>
      </c>
    </row>
    <row r="2" spans="1:2">
      <c r="B2" s="2" t="s">
        <v>415</v>
      </c>
    </row>
    <row r="3" spans="1:2">
      <c r="A3" s="4" t="s">
        <v>291</v>
      </c>
    </row>
    <row r="4" spans="1:2">
      <c r="A4" s="4" t="s">
        <v>473</v>
      </c>
      <c r="B4" s="4" t="s">
        <v>474</v>
      </c>
    </row>
    <row r="5" spans="1:2">
      <c r="A5" s="4" t="s">
        <v>475</v>
      </c>
      <c r="B5" s="4" t="s">
        <v>476</v>
      </c>
    </row>
    <row r="6" spans="1:2">
      <c r="A6" s="4" t="s">
        <v>477</v>
      </c>
      <c r="B6" s="5" t="n">
        <v>875000</v>
      </c>
    </row>
    <row r="7" spans="1:2">
      <c r="A7" s="4" t="s">
        <v>478</v>
      </c>
      <c r="B7" s="9" t="n">
        <v>0.24</v>
      </c>
    </row>
    <row r="8" spans="1:2">
      <c r="A8" s="4" t="s">
        <v>479</v>
      </c>
      <c r="B8" s="7" t="n">
        <v>219464</v>
      </c>
    </row>
    <row r="9" spans="1:2">
      <c r="A9" s="4" t="s">
        <v>292</v>
      </c>
    </row>
    <row r="10" spans="1:2">
      <c r="A10" s="4" t="s">
        <v>473</v>
      </c>
      <c r="B10" s="4" t="s">
        <v>474</v>
      </c>
    </row>
    <row r="11" spans="1:2">
      <c r="A11" s="4" t="s">
        <v>475</v>
      </c>
      <c r="B11" s="4" t="s">
        <v>476</v>
      </c>
    </row>
    <row r="12" spans="1:2">
      <c r="A12" s="4" t="s">
        <v>477</v>
      </c>
      <c r="B12" s="5" t="n">
        <v>875000</v>
      </c>
    </row>
    <row r="13" spans="1:2">
      <c r="A13" s="4" t="s">
        <v>478</v>
      </c>
      <c r="B13" s="9" t="n">
        <v>0.24</v>
      </c>
    </row>
    <row r="14" spans="1:2">
      <c r="A14" s="4" t="s">
        <v>479</v>
      </c>
      <c r="B14" s="7" t="n">
        <v>219464</v>
      </c>
    </row>
    <row r="15" spans="1:2">
      <c r="A15" s="4" t="s">
        <v>290</v>
      </c>
    </row>
    <row r="16" spans="1:2">
      <c r="A16" s="4" t="s">
        <v>473</v>
      </c>
      <c r="B16" s="4" t="s">
        <v>474</v>
      </c>
    </row>
    <row r="17" spans="1:2">
      <c r="A17" s="4" t="s">
        <v>475</v>
      </c>
      <c r="B17" s="4" t="s">
        <v>476</v>
      </c>
    </row>
    <row r="18" spans="1:2">
      <c r="A18" s="4" t="s">
        <v>477</v>
      </c>
      <c r="B18" s="5" t="n">
        <v>4770000</v>
      </c>
    </row>
    <row r="19" spans="1:2">
      <c r="A19" s="4" t="s">
        <v>478</v>
      </c>
      <c r="B19" s="9" t="n">
        <v>0.24</v>
      </c>
    </row>
    <row r="20" spans="1:2">
      <c r="A20" s="4" t="s">
        <v>479</v>
      </c>
      <c r="B20" s="7" t="n">
        <v>11879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0</v>
      </c>
      <c r="B1" s="2" t="s">
        <v>481</v>
      </c>
      <c r="C1" s="2" t="s">
        <v>2</v>
      </c>
      <c r="D1" s="2" t="s">
        <v>78</v>
      </c>
    </row>
    <row r="2" spans="1:4">
      <c r="A2" s="4" t="s">
        <v>482</v>
      </c>
    </row>
    <row r="3" spans="1:4">
      <c r="A3" s="4" t="s">
        <v>483</v>
      </c>
      <c r="C3" s="7" t="n">
        <v>52500</v>
      </c>
      <c r="D3" s="7" t="n">
        <v>52500</v>
      </c>
    </row>
    <row r="4" spans="1:4">
      <c r="A4" s="4" t="s">
        <v>449</v>
      </c>
    </row>
    <row r="5" spans="1:4">
      <c r="A5" s="4" t="s">
        <v>484</v>
      </c>
      <c r="B5" s="7" t="n">
        <v>150000</v>
      </c>
    </row>
    <row r="6" spans="1:4">
      <c r="A6" s="4" t="s">
        <v>485</v>
      </c>
      <c r="B6" s="5" t="n">
        <v>4746084</v>
      </c>
    </row>
    <row r="7" spans="1:4">
      <c r="A7" s="4" t="s">
        <v>486</v>
      </c>
      <c r="B7" s="10" t="n">
        <v>0.031605</v>
      </c>
    </row>
    <row r="8" spans="1:4">
      <c r="A8" s="4" t="s">
        <v>451</v>
      </c>
    </row>
    <row r="9" spans="1:4">
      <c r="A9" s="4" t="s">
        <v>484</v>
      </c>
      <c r="B9" s="7" t="n">
        <v>60000</v>
      </c>
    </row>
    <row r="10" spans="1:4">
      <c r="A10" s="4" t="s">
        <v>485</v>
      </c>
      <c r="B10" s="5" t="n">
        <v>1898434</v>
      </c>
    </row>
    <row r="11" spans="1:4">
      <c r="A11" s="4" t="s">
        <v>486</v>
      </c>
      <c r="B11" s="10" t="n">
        <v>0.031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2"/>
    <col customWidth="1" max="5" min="5" width="20"/>
    <col customWidth="1" max="6" min="6" width="80"/>
    <col customWidth="1" max="7" min="7" width="14"/>
    <col customWidth="1" max="8" min="8" width="27"/>
    <col customWidth="1" max="9" min="9" width="38"/>
    <col customWidth="1" max="10" min="10" width="21"/>
    <col customWidth="1" max="11" min="11" width="21"/>
    <col customWidth="1" max="12" min="12" width="20"/>
    <col customWidth="1" max="13" min="13" width="17"/>
    <col customWidth="1" max="14" min="14" width="21"/>
    <col customWidth="1" max="15" min="15" width="20"/>
    <col customWidth="1" max="16" min="16" width="31"/>
  </cols>
  <sheetData>
    <row r="1" spans="1:16">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501</v>
      </c>
      <c r="P1" s="2" t="s">
        <v>502</v>
      </c>
    </row>
    <row r="2" spans="1:16">
      <c r="A2" s="4" t="s">
        <v>503</v>
      </c>
      <c r="I2" s="4" t="s">
        <v>504</v>
      </c>
    </row>
    <row r="3" spans="1:16">
      <c r="A3" s="4" t="s">
        <v>505</v>
      </c>
      <c r="I3" s="4" t="s">
        <v>30</v>
      </c>
      <c r="J3" s="7" t="n">
        <v>82733</v>
      </c>
    </row>
    <row r="4" spans="1:16">
      <c r="A4" s="4" t="s">
        <v>506</v>
      </c>
      <c r="I4" s="5" t="n">
        <v>5673327</v>
      </c>
    </row>
    <row r="5" spans="1:16">
      <c r="A5" s="4" t="s">
        <v>507</v>
      </c>
      <c r="I5" s="4" t="s">
        <v>508</v>
      </c>
    </row>
    <row r="6" spans="1:16">
      <c r="A6" s="4" t="s">
        <v>509</v>
      </c>
      <c r="I6" s="7" t="n">
        <v>288219</v>
      </c>
      <c r="P6" s="7" t="n">
        <v>288219</v>
      </c>
    </row>
    <row r="7" spans="1:16">
      <c r="A7" s="4" t="s">
        <v>510</v>
      </c>
      <c r="I7" s="8" t="n">
        <v>0.001</v>
      </c>
      <c r="P7" s="8" t="n">
        <v>0.001</v>
      </c>
    </row>
    <row r="8" spans="1:16">
      <c r="A8" s="4" t="s">
        <v>511</v>
      </c>
      <c r="I8" s="5" t="n">
        <v>1000000000</v>
      </c>
      <c r="O8" s="5" t="n">
        <v>1000000000</v>
      </c>
    </row>
    <row r="9" spans="1:16">
      <c r="A9" s="4" t="s">
        <v>29</v>
      </c>
      <c r="I9" s="7" t="n">
        <v>932000</v>
      </c>
    </row>
    <row r="10" spans="1:16">
      <c r="A10" s="4" t="s">
        <v>512</v>
      </c>
    </row>
    <row r="11" spans="1:16">
      <c r="A11" s="4" t="s">
        <v>29</v>
      </c>
      <c r="I11" s="5" t="n">
        <v>500000</v>
      </c>
    </row>
    <row r="12" spans="1:16">
      <c r="A12" s="4" t="s">
        <v>513</v>
      </c>
    </row>
    <row r="13" spans="1:16">
      <c r="A13" s="4" t="s">
        <v>514</v>
      </c>
      <c r="I13" s="7" t="n">
        <v>320000</v>
      </c>
    </row>
    <row r="14" spans="1:16">
      <c r="A14" s="4" t="s">
        <v>515</v>
      </c>
    </row>
    <row r="15" spans="1:16">
      <c r="A15" s="4" t="s">
        <v>510</v>
      </c>
      <c r="F15" s="7" t="n">
        <v>5</v>
      </c>
    </row>
    <row r="16" spans="1:16">
      <c r="A16" s="4" t="s">
        <v>516</v>
      </c>
      <c r="F16" s="4" t="s">
        <v>315</v>
      </c>
    </row>
    <row r="17" spans="1:16">
      <c r="A17" s="4" t="s">
        <v>517</v>
      </c>
      <c r="F17" s="4" t="s">
        <v>434</v>
      </c>
    </row>
    <row r="18" spans="1:16">
      <c r="A18" s="4" t="s">
        <v>518</v>
      </c>
      <c r="F18" s="4" t="s">
        <v>519</v>
      </c>
    </row>
    <row r="19" spans="1:16">
      <c r="A19" s="4" t="s">
        <v>230</v>
      </c>
    </row>
    <row r="20" spans="1:16">
      <c r="A20" s="4" t="s">
        <v>520</v>
      </c>
      <c r="G20" s="4" t="s">
        <v>521</v>
      </c>
    </row>
    <row r="21" spans="1:16">
      <c r="A21" s="4" t="s">
        <v>522</v>
      </c>
      <c r="G21" s="4" t="s">
        <v>521</v>
      </c>
    </row>
    <row r="22" spans="1:16">
      <c r="A22" s="4" t="s">
        <v>233</v>
      </c>
    </row>
    <row r="23" spans="1:16">
      <c r="A23" s="4" t="s">
        <v>523</v>
      </c>
      <c r="G23" s="4" t="s">
        <v>521</v>
      </c>
    </row>
    <row r="24" spans="1:16">
      <c r="A24" s="4" t="s">
        <v>520</v>
      </c>
      <c r="G24" s="4" t="s">
        <v>324</v>
      </c>
    </row>
    <row r="25" spans="1:16">
      <c r="A25" s="4" t="s">
        <v>522</v>
      </c>
      <c r="G25" s="4" t="s">
        <v>324</v>
      </c>
    </row>
    <row r="26" spans="1:16">
      <c r="A26" s="4" t="s">
        <v>524</v>
      </c>
    </row>
    <row r="27" spans="1:16">
      <c r="A27" s="4" t="s">
        <v>249</v>
      </c>
      <c r="N27" s="7" t="n">
        <v>5000</v>
      </c>
    </row>
    <row r="28" spans="1:16">
      <c r="A28" s="4" t="s">
        <v>525</v>
      </c>
    </row>
    <row r="29" spans="1:16">
      <c r="A29" s="4" t="s">
        <v>526</v>
      </c>
      <c r="E29" s="5" t="n">
        <v>4000000</v>
      </c>
    </row>
    <row r="30" spans="1:16">
      <c r="A30" s="4" t="s">
        <v>527</v>
      </c>
    </row>
    <row r="31" spans="1:16">
      <c r="A31" s="4" t="s">
        <v>528</v>
      </c>
      <c r="F31" s="4" t="s">
        <v>440</v>
      </c>
    </row>
    <row r="32" spans="1:16">
      <c r="A32" s="4" t="s">
        <v>529</v>
      </c>
    </row>
    <row r="33" spans="1:16">
      <c r="A33" s="4" t="s">
        <v>526</v>
      </c>
      <c r="E33" s="5" t="n">
        <v>4000000</v>
      </c>
    </row>
    <row r="34" spans="1:16">
      <c r="A34" s="4" t="s">
        <v>530</v>
      </c>
    </row>
    <row r="35" spans="1:16">
      <c r="A35" s="4" t="s">
        <v>528</v>
      </c>
      <c r="F35" s="4" t="s">
        <v>324</v>
      </c>
    </row>
    <row r="36" spans="1:16">
      <c r="A36" s="4" t="s">
        <v>531</v>
      </c>
    </row>
    <row r="37" spans="1:16">
      <c r="A37" s="4" t="s">
        <v>532</v>
      </c>
      <c r="I37" s="4" t="s">
        <v>229</v>
      </c>
    </row>
    <row r="38" spans="1:16">
      <c r="A38" s="4" t="s">
        <v>533</v>
      </c>
    </row>
    <row r="39" spans="1:16">
      <c r="A39" s="4" t="s">
        <v>526</v>
      </c>
      <c r="E39" s="5" t="n">
        <v>4000000</v>
      </c>
    </row>
    <row r="40" spans="1:16">
      <c r="A40" s="4" t="s">
        <v>534</v>
      </c>
      <c r="E40" s="5" t="n">
        <v>4000000</v>
      </c>
    </row>
    <row r="41" spans="1:16">
      <c r="A41" s="4" t="s">
        <v>535</v>
      </c>
    </row>
    <row r="42" spans="1:16">
      <c r="A42" s="4" t="s">
        <v>254</v>
      </c>
      <c r="D42" s="5" t="n">
        <v>10</v>
      </c>
    </row>
    <row r="43" spans="1:16">
      <c r="A43" s="4" t="s">
        <v>536</v>
      </c>
    </row>
    <row r="44" spans="1:16">
      <c r="A44" s="4" t="s">
        <v>537</v>
      </c>
      <c r="D44" s="11" t="n">
        <v>20000000</v>
      </c>
    </row>
    <row r="45" spans="1:16">
      <c r="A45" s="4" t="s">
        <v>538</v>
      </c>
    </row>
    <row r="46" spans="1:16">
      <c r="A46" s="4" t="s">
        <v>537</v>
      </c>
      <c r="D46" s="5" t="n">
        <v>7000000</v>
      </c>
    </row>
    <row r="47" spans="1:16">
      <c r="A47" s="4" t="s">
        <v>539</v>
      </c>
    </row>
    <row r="48" spans="1:16">
      <c r="A48" s="4" t="s">
        <v>540</v>
      </c>
      <c r="D48" s="5" t="n">
        <v>1400000</v>
      </c>
    </row>
    <row r="49" spans="1:16">
      <c r="A49" s="4" t="s">
        <v>541</v>
      </c>
      <c r="D49" s="5" t="n">
        <v>3500000</v>
      </c>
    </row>
    <row r="50" spans="1:16">
      <c r="A50" s="4" t="s">
        <v>542</v>
      </c>
      <c r="D50" s="5" t="n">
        <v>2000000</v>
      </c>
    </row>
    <row r="51" spans="1:16">
      <c r="A51" s="4" t="s">
        <v>543</v>
      </c>
      <c r="D51" s="11" t="n">
        <v>1500000</v>
      </c>
    </row>
    <row r="52" spans="1:16">
      <c r="A52" s="4" t="s">
        <v>544</v>
      </c>
    </row>
    <row r="53" spans="1:16">
      <c r="A53" s="4" t="s">
        <v>254</v>
      </c>
      <c r="I53" s="5" t="n">
        <v>7400</v>
      </c>
    </row>
    <row r="54" spans="1:16">
      <c r="A54" s="4" t="s">
        <v>545</v>
      </c>
    </row>
    <row r="55" spans="1:16">
      <c r="A55" s="4" t="s">
        <v>532</v>
      </c>
      <c r="I55" s="4" t="s">
        <v>546</v>
      </c>
    </row>
    <row r="56" spans="1:16">
      <c r="A56" s="4" t="s">
        <v>547</v>
      </c>
    </row>
    <row r="57" spans="1:16">
      <c r="A57" s="4" t="s">
        <v>532</v>
      </c>
      <c r="I57" s="4" t="s">
        <v>438</v>
      </c>
    </row>
    <row r="58" spans="1:16">
      <c r="A58" s="4" t="s">
        <v>548</v>
      </c>
    </row>
    <row r="59" spans="1:16">
      <c r="A59" s="4" t="s">
        <v>518</v>
      </c>
      <c r="C59" s="4" t="s">
        <v>549</v>
      </c>
    </row>
    <row r="60" spans="1:16">
      <c r="A60" s="4" t="s">
        <v>550</v>
      </c>
    </row>
    <row r="61" spans="1:16">
      <c r="A61" s="4" t="s">
        <v>551</v>
      </c>
      <c r="I61" s="5" t="n">
        <v>7936600</v>
      </c>
    </row>
    <row r="62" spans="1:16">
      <c r="A62" s="4" t="s">
        <v>552</v>
      </c>
    </row>
    <row r="63" spans="1:16">
      <c r="A63" s="4" t="s">
        <v>503</v>
      </c>
      <c r="I63" s="4" t="s">
        <v>553</v>
      </c>
    </row>
    <row r="64" spans="1:16">
      <c r="A64" s="4" t="s">
        <v>505</v>
      </c>
      <c r="I64" s="7" t="n">
        <v>250000</v>
      </c>
    </row>
    <row r="65" spans="1:16">
      <c r="A65" s="4" t="s">
        <v>554</v>
      </c>
      <c r="I65" s="7" t="n">
        <v>10000000</v>
      </c>
    </row>
    <row r="66" spans="1:16">
      <c r="A66" s="4" t="s">
        <v>506</v>
      </c>
      <c r="H66" s="5" t="n">
        <v>65445000</v>
      </c>
      <c r="I66" s="5" t="n">
        <v>20000000</v>
      </c>
    </row>
    <row r="67" spans="1:16">
      <c r="A67" s="4" t="s">
        <v>555</v>
      </c>
    </row>
    <row r="68" spans="1:16">
      <c r="A68" s="4" t="s">
        <v>511</v>
      </c>
      <c r="L68" s="5" t="n">
        <v>600000000</v>
      </c>
    </row>
    <row r="69" spans="1:16">
      <c r="A69" s="4" t="s">
        <v>556</v>
      </c>
    </row>
    <row r="70" spans="1:16">
      <c r="A70" s="4" t="s">
        <v>511</v>
      </c>
      <c r="L70" s="5" t="n">
        <v>300000000</v>
      </c>
    </row>
    <row r="71" spans="1:16">
      <c r="A71" s="4" t="s">
        <v>277</v>
      </c>
    </row>
    <row r="72" spans="1:16">
      <c r="A72" s="4" t="s">
        <v>557</v>
      </c>
      <c r="H72" s="5" t="n">
        <v>480000</v>
      </c>
      <c r="I72" s="5" t="n">
        <v>480000</v>
      </c>
    </row>
    <row r="73" spans="1:16">
      <c r="A73" s="4" t="s">
        <v>279</v>
      </c>
      <c r="H73" s="7" t="n">
        <v>381000</v>
      </c>
      <c r="I73" s="7" t="n">
        <v>381000</v>
      </c>
    </row>
    <row r="74" spans="1:16">
      <c r="A74" s="4" t="s">
        <v>558</v>
      </c>
    </row>
    <row r="75" spans="1:16">
      <c r="A75" s="4" t="s">
        <v>559</v>
      </c>
      <c r="H75" s="5" t="n">
        <v>381000</v>
      </c>
    </row>
    <row r="76" spans="1:16">
      <c r="A76" s="4" t="s">
        <v>509</v>
      </c>
      <c r="H76" s="7" t="n">
        <v>288219</v>
      </c>
    </row>
    <row r="77" spans="1:16">
      <c r="A77" s="4" t="s">
        <v>560</v>
      </c>
      <c r="H77" s="5" t="n">
        <v>480000</v>
      </c>
    </row>
    <row r="78" spans="1:16">
      <c r="A78" s="4" t="s">
        <v>561</v>
      </c>
    </row>
    <row r="79" spans="1:16">
      <c r="A79" s="4" t="s">
        <v>281</v>
      </c>
      <c r="H79" s="7" t="n">
        <v>381000</v>
      </c>
    </row>
    <row r="80" spans="1:16">
      <c r="A80" s="4" t="s">
        <v>560</v>
      </c>
      <c r="H80" s="5" t="n">
        <v>480000</v>
      </c>
    </row>
    <row r="81" spans="1:16">
      <c r="A81" s="4" t="s">
        <v>562</v>
      </c>
    </row>
    <row r="82" spans="1:16">
      <c r="A82" s="4" t="s">
        <v>254</v>
      </c>
      <c r="F82" s="5" t="n">
        <v>400</v>
      </c>
    </row>
    <row r="83" spans="1:16">
      <c r="A83" s="4" t="s">
        <v>532</v>
      </c>
      <c r="F83" s="4" t="s">
        <v>252</v>
      </c>
    </row>
    <row r="84" spans="1:16">
      <c r="A84" s="4" t="s">
        <v>253</v>
      </c>
      <c r="F84" s="5" t="n">
        <v>21</v>
      </c>
    </row>
    <row r="85" spans="1:16">
      <c r="A85" s="4" t="s">
        <v>563</v>
      </c>
      <c r="F85" s="7" t="n">
        <v>25000000</v>
      </c>
    </row>
    <row r="86" spans="1:16">
      <c r="A86" s="4" t="s">
        <v>564</v>
      </c>
    </row>
    <row r="87" spans="1:16">
      <c r="A87" s="4" t="s">
        <v>563</v>
      </c>
      <c r="F87" s="5" t="n">
        <v>5000000</v>
      </c>
    </row>
    <row r="88" spans="1:16">
      <c r="A88" s="4" t="s">
        <v>565</v>
      </c>
    </row>
    <row r="89" spans="1:16">
      <c r="A89" s="4" t="s">
        <v>563</v>
      </c>
      <c r="F89" s="7" t="n">
        <v>20000000</v>
      </c>
    </row>
    <row r="90" spans="1:16">
      <c r="A90" s="4" t="s">
        <v>566</v>
      </c>
    </row>
    <row r="91" spans="1:16">
      <c r="A91" s="4" t="s">
        <v>254</v>
      </c>
      <c r="M91" s="5" t="n">
        <v>67000</v>
      </c>
    </row>
    <row r="92" spans="1:16">
      <c r="A92" s="4" t="s">
        <v>567</v>
      </c>
      <c r="M92" s="5" t="n">
        <v>3527000</v>
      </c>
    </row>
    <row r="93" spans="1:16">
      <c r="A93" s="4" t="s">
        <v>568</v>
      </c>
      <c r="M93" s="5" t="n">
        <v>1200000</v>
      </c>
    </row>
    <row r="94" spans="1:16">
      <c r="A94" s="4" t="s">
        <v>569</v>
      </c>
    </row>
    <row r="95" spans="1:16">
      <c r="A95" s="4" t="s">
        <v>249</v>
      </c>
      <c r="K95" s="7" t="n">
        <v>3500000</v>
      </c>
    </row>
    <row r="96" spans="1:16">
      <c r="A96" s="4" t="s">
        <v>570</v>
      </c>
    </row>
    <row r="97" spans="1:16">
      <c r="A97" s="4" t="s">
        <v>571</v>
      </c>
      <c r="B97" s="7" t="n">
        <v>2000000</v>
      </c>
    </row>
    <row r="98" spans="1:16">
      <c r="A98" s="4" t="s">
        <v>572</v>
      </c>
    </row>
    <row r="99" spans="1:16">
      <c r="A99" s="4" t="s">
        <v>571</v>
      </c>
      <c r="B99" s="5" t="n">
        <v>500000</v>
      </c>
    </row>
    <row r="100" spans="1:16">
      <c r="A100" s="4" t="s">
        <v>573</v>
      </c>
    </row>
    <row r="101" spans="1:16">
      <c r="A101" s="4" t="s">
        <v>571</v>
      </c>
      <c r="B101" s="7" t="n">
        <v>1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77</v>
      </c>
      <c r="D1" s="2" t="s">
        <v>1</v>
      </c>
    </row>
    <row r="2" spans="1:6">
      <c r="B2" s="2" t="s">
        <v>2</v>
      </c>
      <c r="C2" s="2" t="s">
        <v>78</v>
      </c>
      <c r="D2" s="2" t="s">
        <v>2</v>
      </c>
      <c r="E2" s="2" t="s">
        <v>78</v>
      </c>
      <c r="F2" s="2" t="s">
        <v>25</v>
      </c>
    </row>
    <row r="3" spans="1:6">
      <c r="A3" s="3" t="s">
        <v>175</v>
      </c>
    </row>
    <row r="4" spans="1:6">
      <c r="A4" s="4" t="s">
        <v>60</v>
      </c>
      <c r="B4" s="7" t="n">
        <v>40973433</v>
      </c>
      <c r="D4" s="7" t="n">
        <v>40973433</v>
      </c>
      <c r="F4" s="7" t="n">
        <v>39299754</v>
      </c>
    </row>
    <row r="5" spans="1:6">
      <c r="A5" s="4" t="s">
        <v>96</v>
      </c>
      <c r="B5" s="7" t="n">
        <v>677029</v>
      </c>
      <c r="C5" s="7" t="n">
        <v>309219</v>
      </c>
      <c r="D5" s="7" t="n">
        <v>1673680</v>
      </c>
      <c r="E5" s="7" t="n">
        <v>9450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75</v>
      </c>
      <c r="B1" s="2" t="s">
        <v>576</v>
      </c>
      <c r="C1" s="2" t="s">
        <v>577</v>
      </c>
      <c r="D1" s="2" t="s">
        <v>578</v>
      </c>
      <c r="E1" s="2" t="s">
        <v>579</v>
      </c>
      <c r="F1" s="2" t="s">
        <v>580</v>
      </c>
      <c r="G1" s="2" t="s">
        <v>581</v>
      </c>
      <c r="H1" s="2" t="s">
        <v>489</v>
      </c>
      <c r="I1" s="2" t="s">
        <v>481</v>
      </c>
      <c r="J1" s="2" t="s">
        <v>582</v>
      </c>
      <c r="K1" s="2" t="s">
        <v>583</v>
      </c>
      <c r="L1" s="2" t="s">
        <v>584</v>
      </c>
      <c r="M1" s="2" t="s">
        <v>585</v>
      </c>
      <c r="N1" s="2" t="s">
        <v>2</v>
      </c>
      <c r="O1" s="2" t="s">
        <v>586</v>
      </c>
    </row>
    <row r="2" spans="1:15">
      <c r="A2" s="4" t="s">
        <v>311</v>
      </c>
      <c r="N2" s="7" t="n">
        <v>723750</v>
      </c>
    </row>
    <row r="3" spans="1:15">
      <c r="A3" s="4" t="s">
        <v>328</v>
      </c>
      <c r="N3" s="7" t="n">
        <v>215000</v>
      </c>
    </row>
    <row r="4" spans="1:15">
      <c r="A4" s="4" t="s">
        <v>587</v>
      </c>
    </row>
    <row r="5" spans="1:15">
      <c r="A5" s="4" t="s">
        <v>588</v>
      </c>
      <c r="I5" s="5" t="n">
        <v>1898434</v>
      </c>
    </row>
    <row r="6" spans="1:15">
      <c r="A6" s="4" t="s">
        <v>589</v>
      </c>
      <c r="I6" s="7" t="n">
        <v>60000</v>
      </c>
    </row>
    <row r="7" spans="1:15">
      <c r="A7" s="4" t="s">
        <v>590</v>
      </c>
      <c r="I7" s="10" t="n">
        <v>0.031605</v>
      </c>
    </row>
    <row r="8" spans="1:15">
      <c r="A8" s="4" t="s">
        <v>591</v>
      </c>
    </row>
    <row r="9" spans="1:15">
      <c r="A9" s="4" t="s">
        <v>588</v>
      </c>
      <c r="I9" s="5" t="n">
        <v>4746084</v>
      </c>
    </row>
    <row r="10" spans="1:15">
      <c r="A10" s="4" t="s">
        <v>589</v>
      </c>
      <c r="I10" s="7" t="n">
        <v>150000</v>
      </c>
    </row>
    <row r="11" spans="1:15">
      <c r="A11" s="4" t="s">
        <v>590</v>
      </c>
      <c r="I11" s="10" t="n">
        <v>0.031605</v>
      </c>
    </row>
    <row r="12" spans="1:15">
      <c r="A12" s="4" t="s">
        <v>592</v>
      </c>
    </row>
    <row r="13" spans="1:15">
      <c r="A13" s="4" t="s">
        <v>588</v>
      </c>
      <c r="H13" s="5" t="n">
        <v>4744007</v>
      </c>
      <c r="I13" s="5" t="n">
        <v>2509693</v>
      </c>
      <c r="J13" s="5" t="n">
        <v>2500000</v>
      </c>
      <c r="K13" s="5" t="n">
        <v>2900000</v>
      </c>
      <c r="L13" s="5" t="n">
        <v>2509693</v>
      </c>
    </row>
    <row r="14" spans="1:15">
      <c r="A14" s="4" t="s">
        <v>589</v>
      </c>
      <c r="I14" s="7" t="n">
        <v>8238</v>
      </c>
      <c r="J14" s="7" t="n">
        <v>9563</v>
      </c>
      <c r="K14" s="7" t="n">
        <v>9650</v>
      </c>
      <c r="L14" s="7" t="n">
        <v>8238</v>
      </c>
    </row>
    <row r="15" spans="1:15">
      <c r="A15" s="4" t="s">
        <v>593</v>
      </c>
      <c r="H15" s="7" t="n">
        <v>17700</v>
      </c>
    </row>
    <row r="16" spans="1:15">
      <c r="A16" s="4" t="s">
        <v>594</v>
      </c>
      <c r="H16" s="7" t="n">
        <v>17300</v>
      </c>
      <c r="O16" s="9" t="n">
        <v>0.4</v>
      </c>
    </row>
    <row r="17" spans="1:15">
      <c r="A17" s="4" t="s">
        <v>311</v>
      </c>
      <c r="I17" s="5" t="n">
        <v>9750</v>
      </c>
      <c r="J17" s="5" t="n">
        <v>10063</v>
      </c>
      <c r="K17" s="5" t="n">
        <v>35000</v>
      </c>
      <c r="L17" s="7" t="n">
        <v>35000</v>
      </c>
    </row>
    <row r="18" spans="1:15">
      <c r="A18" s="4" t="s">
        <v>332</v>
      </c>
      <c r="I18" s="7" t="n">
        <v>0</v>
      </c>
      <c r="J18" s="7" t="n">
        <v>8238</v>
      </c>
      <c r="K18" s="7" t="n">
        <v>17800</v>
      </c>
    </row>
    <row r="19" spans="1:15">
      <c r="A19" s="4" t="s">
        <v>525</v>
      </c>
    </row>
    <row r="20" spans="1:15">
      <c r="A20" s="4" t="s">
        <v>595</v>
      </c>
      <c r="M20" s="5" t="n">
        <v>4000000</v>
      </c>
    </row>
    <row r="21" spans="1:15">
      <c r="A21" s="4" t="s">
        <v>529</v>
      </c>
    </row>
    <row r="22" spans="1:15">
      <c r="A22" s="4" t="s">
        <v>595</v>
      </c>
      <c r="M22" s="5" t="n">
        <v>4000000</v>
      </c>
    </row>
    <row r="23" spans="1:15">
      <c r="A23" s="4" t="s">
        <v>533</v>
      </c>
    </row>
    <row r="24" spans="1:15">
      <c r="A24" s="4" t="s">
        <v>595</v>
      </c>
      <c r="M24" s="5" t="n">
        <v>4000000</v>
      </c>
    </row>
    <row r="25" spans="1:15">
      <c r="A25" s="4" t="s">
        <v>596</v>
      </c>
      <c r="M25" s="5" t="n">
        <v>4000000</v>
      </c>
    </row>
    <row r="26" spans="1:15">
      <c r="A26" s="4" t="s">
        <v>597</v>
      </c>
    </row>
    <row r="27" spans="1:15">
      <c r="A27" s="4" t="s">
        <v>571</v>
      </c>
      <c r="D27" s="7" t="n">
        <v>2000000</v>
      </c>
    </row>
    <row r="28" spans="1:15">
      <c r="A28" s="4" t="s">
        <v>598</v>
      </c>
    </row>
    <row r="29" spans="1:15">
      <c r="A29" s="4" t="s">
        <v>588</v>
      </c>
      <c r="B29" s="5" t="n">
        <v>4629630</v>
      </c>
    </row>
    <row r="30" spans="1:15">
      <c r="A30" s="4" t="s">
        <v>589</v>
      </c>
      <c r="B30" s="7" t="n">
        <v>120000</v>
      </c>
    </row>
    <row r="31" spans="1:15">
      <c r="A31" s="4" t="s">
        <v>590</v>
      </c>
      <c r="B31" s="12" t="n">
        <v>0.02592</v>
      </c>
    </row>
    <row r="32" spans="1:15">
      <c r="A32" s="4" t="s">
        <v>599</v>
      </c>
    </row>
    <row r="33" spans="1:15">
      <c r="A33" s="4" t="s">
        <v>588</v>
      </c>
      <c r="B33" s="5" t="n">
        <v>11574074</v>
      </c>
    </row>
    <row r="34" spans="1:15">
      <c r="A34" s="4" t="s">
        <v>589</v>
      </c>
      <c r="B34" s="7" t="n">
        <v>300000</v>
      </c>
    </row>
    <row r="35" spans="1:15">
      <c r="A35" s="4" t="s">
        <v>590</v>
      </c>
      <c r="B35" s="12" t="n">
        <v>0.02592</v>
      </c>
    </row>
    <row r="36" spans="1:15">
      <c r="A36" s="4" t="s">
        <v>600</v>
      </c>
    </row>
    <row r="37" spans="1:15">
      <c r="A37" s="4" t="s">
        <v>588</v>
      </c>
      <c r="G37" s="5" t="n">
        <v>4653954</v>
      </c>
    </row>
    <row r="38" spans="1:15">
      <c r="A38" s="4" t="s">
        <v>589</v>
      </c>
      <c r="G38" s="7" t="n">
        <v>35000</v>
      </c>
    </row>
    <row r="39" spans="1:15">
      <c r="A39" s="4" t="s">
        <v>593</v>
      </c>
      <c r="G39" s="7" t="n">
        <v>17700</v>
      </c>
    </row>
    <row r="40" spans="1:15">
      <c r="A40" s="4" t="s">
        <v>594</v>
      </c>
      <c r="G40" s="7" t="n">
        <v>0</v>
      </c>
    </row>
    <row r="41" spans="1:15">
      <c r="A41" s="4" t="s">
        <v>601</v>
      </c>
    </row>
    <row r="42" spans="1:15">
      <c r="A42" s="4" t="s">
        <v>311</v>
      </c>
      <c r="F42" s="7" t="n">
        <v>25000</v>
      </c>
    </row>
    <row r="43" spans="1:15">
      <c r="A43" s="4" t="s">
        <v>336</v>
      </c>
      <c r="F43" s="5" t="n">
        <v>16667</v>
      </c>
    </row>
    <row r="44" spans="1:15">
      <c r="A44" s="4" t="s">
        <v>337</v>
      </c>
      <c r="F44" s="5" t="n">
        <v>8333</v>
      </c>
    </row>
    <row r="45" spans="1:15">
      <c r="A45" s="4" t="s">
        <v>91</v>
      </c>
      <c r="F45" s="5" t="n">
        <v>53000</v>
      </c>
    </row>
    <row r="46" spans="1:15">
      <c r="A46" s="4" t="s">
        <v>332</v>
      </c>
      <c r="F46" s="7" t="n">
        <v>36333</v>
      </c>
    </row>
    <row r="47" spans="1:15">
      <c r="A47" s="4" t="s">
        <v>602</v>
      </c>
    </row>
    <row r="48" spans="1:15">
      <c r="A48" s="4" t="s">
        <v>588</v>
      </c>
      <c r="C48" s="5" t="n">
        <v>295156</v>
      </c>
      <c r="D48" s="5" t="n">
        <v>1127820</v>
      </c>
      <c r="E48" s="5" t="n">
        <v>1169591</v>
      </c>
    </row>
    <row r="49" spans="1:15">
      <c r="A49" s="4" t="s">
        <v>589</v>
      </c>
      <c r="C49" s="7" t="n">
        <v>133333</v>
      </c>
      <c r="D49" s="7" t="n">
        <v>15000</v>
      </c>
      <c r="E49" s="7" t="n">
        <v>20000</v>
      </c>
    </row>
    <row r="50" spans="1:15">
      <c r="A50" s="4" t="s">
        <v>311</v>
      </c>
      <c r="C50" s="7" t="n">
        <v>3453</v>
      </c>
    </row>
    <row r="51" spans="1:15">
      <c r="A51" s="4" t="s">
        <v>332</v>
      </c>
      <c r="D51" s="7" t="n">
        <v>1333</v>
      </c>
      <c r="E51" s="7" t="n">
        <v>16333</v>
      </c>
    </row>
    <row r="52" spans="1:15">
      <c r="A52" s="4" t="s">
        <v>590</v>
      </c>
      <c r="C52" s="13" t="n">
        <v>0.0117</v>
      </c>
      <c r="D52" s="13" t="n">
        <v>0.0133</v>
      </c>
      <c r="E52" s="13" t="n">
        <v>0.0171</v>
      </c>
    </row>
    <row r="53" spans="1:15">
      <c r="A53" s="4" t="s">
        <v>328</v>
      </c>
      <c r="C53" s="7" t="n">
        <v>2120</v>
      </c>
    </row>
    <row r="54" spans="1:15">
      <c r="A54" s="4" t="s">
        <v>603</v>
      </c>
    </row>
    <row r="55" spans="1:15">
      <c r="A55" s="4" t="s">
        <v>532</v>
      </c>
      <c r="D55" s="4" t="s">
        <v>2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6:37Z</dcterms:created>
  <dcterms:modified xmlns:dcterms="http://purl.org/dc/terms/" xmlns:xsi="http://www.w3.org/2001/XMLSchema-instance" xsi:type="dcterms:W3CDTF">2018-05-21T16:16:37Z</dcterms:modified>
</cp:coreProperties>
</file>